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AND SIGNIFICANT ACCOUNT" sheetId="7" state="visible" r:id="rId7"/>
    <sheet xmlns:r="http://schemas.openxmlformats.org/officeDocument/2006/relationships" name="CASH AND CASH EQUIVALENTS" sheetId="8" state="visible" r:id="rId8"/>
    <sheet xmlns:r="http://schemas.openxmlformats.org/officeDocument/2006/relationships" name="OTHER ACCOUNTS RECEIVABLE AND P"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SHORT-TERM CREDIT AND CURRENT M" sheetId="12" state="visible" r:id="rId12"/>
    <sheet xmlns:r="http://schemas.openxmlformats.org/officeDocument/2006/relationships" name="OTHER ACCOUNT PAYABLE AND ACCRU" sheetId="13" state="visible" r:id="rId13"/>
    <sheet xmlns:r="http://schemas.openxmlformats.org/officeDocument/2006/relationships" name="LONG-TERM DEBT, EXCLUDING CURRE" sheetId="14" state="visible" r:id="rId14"/>
    <sheet xmlns:r="http://schemas.openxmlformats.org/officeDocument/2006/relationships" name="EMPLOYEE SEVERANCE BENEFITS" sheetId="15" state="visible" r:id="rId15"/>
    <sheet xmlns:r="http://schemas.openxmlformats.org/officeDocument/2006/relationships" name="COMMITMENTS AND CONTINGENT LIAB" sheetId="16" state="visible" r:id="rId16"/>
    <sheet xmlns:r="http://schemas.openxmlformats.org/officeDocument/2006/relationships" name="SHAREHOLDERS' EQUITY" sheetId="17" state="visible" r:id="rId17"/>
    <sheet xmlns:r="http://schemas.openxmlformats.org/officeDocument/2006/relationships" name="BASIC AND DILUTED NET EARNINGS " sheetId="18" state="visible" r:id="rId18"/>
    <sheet xmlns:r="http://schemas.openxmlformats.org/officeDocument/2006/relationships" name="ENTITY WIDE DISCLOSURES" sheetId="19" state="visible" r:id="rId19"/>
    <sheet xmlns:r="http://schemas.openxmlformats.org/officeDocument/2006/relationships" name="FINANCIAL EXPENSES, NET" sheetId="20" state="visible" r:id="rId20"/>
    <sheet xmlns:r="http://schemas.openxmlformats.org/officeDocument/2006/relationships" name="TAXES ON INCOME" sheetId="21" state="visible" r:id="rId21"/>
    <sheet xmlns:r="http://schemas.openxmlformats.org/officeDocument/2006/relationships" name="FINANCIAL INSTRUMENTS AND RISK " sheetId="22" state="visible" r:id="rId22"/>
    <sheet xmlns:r="http://schemas.openxmlformats.org/officeDocument/2006/relationships" name="RELATED PARTY BALANCES AND TRAN" sheetId="23" state="visible" r:id="rId23"/>
    <sheet xmlns:r="http://schemas.openxmlformats.org/officeDocument/2006/relationships" name="ORGANIZATION AND SUMMARY OF SIG" sheetId="24" state="visible" r:id="rId24"/>
    <sheet xmlns:r="http://schemas.openxmlformats.org/officeDocument/2006/relationships" name="GENERAL AND SIGNIFICANT ACCOU_2" sheetId="25" state="visible" r:id="rId25"/>
    <sheet xmlns:r="http://schemas.openxmlformats.org/officeDocument/2006/relationships" name="CASH AND CASH EQUIVALENTS (Tabl" sheetId="26" state="visible" r:id="rId26"/>
    <sheet xmlns:r="http://schemas.openxmlformats.org/officeDocument/2006/relationships" name="OTHER ACCOUNTS RECEIVABLE AND_2"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SHORT-TERM CREDIT AND CURRENT_2" sheetId="30" state="visible" r:id="rId30"/>
    <sheet xmlns:r="http://schemas.openxmlformats.org/officeDocument/2006/relationships" name="OTHER ACCOUNT PAYABLE AND ACC_2" sheetId="31" state="visible" r:id="rId31"/>
    <sheet xmlns:r="http://schemas.openxmlformats.org/officeDocument/2006/relationships" name="LONG-TERM DEBT, EXCLUDING CUR_2" sheetId="32" state="visible" r:id="rId32"/>
    <sheet xmlns:r="http://schemas.openxmlformats.org/officeDocument/2006/relationships" name="COMMITMENTS AND CONTINGENT LI_2" sheetId="33" state="visible" r:id="rId33"/>
    <sheet xmlns:r="http://schemas.openxmlformats.org/officeDocument/2006/relationships" name="SHAREHOLDERS' EQUITY (Tables)" sheetId="34" state="visible" r:id="rId34"/>
    <sheet xmlns:r="http://schemas.openxmlformats.org/officeDocument/2006/relationships" name="BASIC AND DILUTED NET EARNING_2" sheetId="35" state="visible" r:id="rId35"/>
    <sheet xmlns:r="http://schemas.openxmlformats.org/officeDocument/2006/relationships" name="ENTITY WIDE DISCLOSURES (Tables" sheetId="36" state="visible" r:id="rId36"/>
    <sheet xmlns:r="http://schemas.openxmlformats.org/officeDocument/2006/relationships" name="FINANCIAL EXPENSES, NET (Tables" sheetId="37" state="visible" r:id="rId37"/>
    <sheet xmlns:r="http://schemas.openxmlformats.org/officeDocument/2006/relationships" name="TAXES ON INCOME (Tables)" sheetId="38" state="visible" r:id="rId38"/>
    <sheet xmlns:r="http://schemas.openxmlformats.org/officeDocument/2006/relationships" name="RELATED PARTY BALANCES AND TR_2" sheetId="39" state="visible" r:id="rId39"/>
    <sheet xmlns:r="http://schemas.openxmlformats.org/officeDocument/2006/relationships" name="GENERAL AND SIGNIFICANT ACCOU_3" sheetId="40" state="visible" r:id="rId40"/>
    <sheet xmlns:r="http://schemas.openxmlformats.org/officeDocument/2006/relationships" name="GENERAL AND SIGNIFICANT ACCOU_4" sheetId="41" state="visible" r:id="rId41"/>
    <sheet xmlns:r="http://schemas.openxmlformats.org/officeDocument/2006/relationships" name="GENERAL AND SIGNIFICANT ACCOU_5" sheetId="42" state="visible" r:id="rId42"/>
    <sheet xmlns:r="http://schemas.openxmlformats.org/officeDocument/2006/relationships" name="GENERAL AND SIGNIFICANT ACCOU_6" sheetId="43" state="visible" r:id="rId43"/>
    <sheet xmlns:r="http://schemas.openxmlformats.org/officeDocument/2006/relationships" name="GENERAL AND SIGNIFICANT ACCOU_7" sheetId="44" state="visible" r:id="rId44"/>
    <sheet xmlns:r="http://schemas.openxmlformats.org/officeDocument/2006/relationships" name="GENERAL AND SIGNIFICANT ACCOU_8" sheetId="45" state="visible" r:id="rId45"/>
    <sheet xmlns:r="http://schemas.openxmlformats.org/officeDocument/2006/relationships" name="CASH AND CASH EQUIVALENTS (Deta" sheetId="46" state="visible" r:id="rId46"/>
    <sheet xmlns:r="http://schemas.openxmlformats.org/officeDocument/2006/relationships" name="OTHER ACCOUNTS RECEIVABLE AND_3" sheetId="47" state="visible" r:id="rId47"/>
    <sheet xmlns:r="http://schemas.openxmlformats.org/officeDocument/2006/relationships" name="INVENTORIES (Details)" sheetId="48" state="visible" r:id="rId48"/>
    <sheet xmlns:r="http://schemas.openxmlformats.org/officeDocument/2006/relationships" name="PROPERTY AND EQUIPMENT, NET (De" sheetId="49" state="visible" r:id="rId49"/>
    <sheet xmlns:r="http://schemas.openxmlformats.org/officeDocument/2006/relationships" name="SHORT-TERM CREDIT AND CURRENT_3" sheetId="50" state="visible" r:id="rId50"/>
    <sheet xmlns:r="http://schemas.openxmlformats.org/officeDocument/2006/relationships" name="OTHER ACCOUNT PAYABLE AND ACC_3" sheetId="51" state="visible" r:id="rId51"/>
    <sheet xmlns:r="http://schemas.openxmlformats.org/officeDocument/2006/relationships" name="LONG-TERM DEBT, EXCLUDING CUR_3" sheetId="52" state="visible" r:id="rId52"/>
    <sheet xmlns:r="http://schemas.openxmlformats.org/officeDocument/2006/relationships" name="LONG-TERM DEBT, EXCLUDING CUR_4" sheetId="53" state="visible" r:id="rId53"/>
    <sheet xmlns:r="http://schemas.openxmlformats.org/officeDocument/2006/relationships" name="LONG-TERM DEBT, EXCLUDING CUR_5" sheetId="54" state="visible" r:id="rId54"/>
    <sheet xmlns:r="http://schemas.openxmlformats.org/officeDocument/2006/relationships" name="EMPLOYEE SEVERANCE BENEFITS (De"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SHAREHOLDERS' EQUITY (Narrative" sheetId="58" state="visible" r:id="rId58"/>
    <sheet xmlns:r="http://schemas.openxmlformats.org/officeDocument/2006/relationships" name="SHAREHOLDERS' EQUITY (Schedule " sheetId="59" state="visible" r:id="rId59"/>
    <sheet xmlns:r="http://schemas.openxmlformats.org/officeDocument/2006/relationships" name="SHAREHOLDERS' EQUITY (Schedul_2" sheetId="60" state="visible" r:id="rId60"/>
    <sheet xmlns:r="http://schemas.openxmlformats.org/officeDocument/2006/relationships" name="SHAREHOLDERS' EQUITY (Schedul_3" sheetId="61" state="visible" r:id="rId61"/>
    <sheet xmlns:r="http://schemas.openxmlformats.org/officeDocument/2006/relationships" name="BASIC AND DILUTED NET EARNING_3" sheetId="62" state="visible" r:id="rId62"/>
    <sheet xmlns:r="http://schemas.openxmlformats.org/officeDocument/2006/relationships" name="ENTITY WIDE DISCLOSURES (Custom" sheetId="63" state="visible" r:id="rId63"/>
    <sheet xmlns:r="http://schemas.openxmlformats.org/officeDocument/2006/relationships" name="ENTITY WIDE DISCLOSURES (Revenu" sheetId="64" state="visible" r:id="rId64"/>
    <sheet xmlns:r="http://schemas.openxmlformats.org/officeDocument/2006/relationships" name="FINANCIAL EXPENSES, NET (Detail" sheetId="65" state="visible" r:id="rId65"/>
    <sheet xmlns:r="http://schemas.openxmlformats.org/officeDocument/2006/relationships" name="TAXES ON INCOME (Narrative) (De" sheetId="66" state="visible" r:id="rId66"/>
    <sheet xmlns:r="http://schemas.openxmlformats.org/officeDocument/2006/relationships" name="TAXES ON INCOME (Profit Before " sheetId="67" state="visible" r:id="rId67"/>
    <sheet xmlns:r="http://schemas.openxmlformats.org/officeDocument/2006/relationships" name="TAXES ON INCOME (Reconciliation" sheetId="68" state="visible" r:id="rId68"/>
    <sheet xmlns:r="http://schemas.openxmlformats.org/officeDocument/2006/relationships" name="TAXES ON INCOME (Deferred Tax A"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s>
  <definedNames/>
  <calcPr calcId="124519" fullCalcOnLoad="1"/>
</workbook>
</file>

<file path=xl/sharedStrings.xml><?xml version="1.0" encoding="utf-8"?>
<sst xmlns="http://schemas.openxmlformats.org/spreadsheetml/2006/main" uniqueCount="699">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Period Focus</t>
  </si>
  <si>
    <t>FY</t>
  </si>
  <si>
    <t>Document Fiscal Year Focus</t>
  </si>
  <si>
    <t>2018</t>
  </si>
  <si>
    <t>Entity Registrant Name</t>
  </si>
  <si>
    <t>ELTEK LTD</t>
  </si>
  <si>
    <t>Entity Central Index Key</t>
  </si>
  <si>
    <t>0001024672</t>
  </si>
  <si>
    <t>Current Fiscal Year End Date</t>
  </si>
  <si>
    <t>--12-31</t>
  </si>
  <si>
    <t>Entity Filer Category</t>
  </si>
  <si>
    <t>Non-accelerated Filer</t>
  </si>
  <si>
    <t>Entity Shell Company</t>
  </si>
  <si>
    <t>Entity Emerging Growth Company</t>
  </si>
  <si>
    <t>Entity Current Reporting Status</t>
  </si>
  <si>
    <t>Yes</t>
  </si>
  <si>
    <t>Entity Well-known Seasoned Issuer</t>
  </si>
  <si>
    <t>No</t>
  </si>
  <si>
    <t>Entity Voluntary Filers</t>
  </si>
  <si>
    <t>Entity Common Stock, Shares Outstanding</t>
  </si>
  <si>
    <t>CONSOLIDATED BALANCE SHEETS - USD ($) $ in Thousands</t>
  </si>
  <si>
    <t>Dec. 31, 2018</t>
  </si>
  <si>
    <t>Dec. 31, 2017</t>
  </si>
  <si>
    <t>CURRENT ASSETS:</t>
  </si>
  <si>
    <t>Cash and cash equivalents</t>
  </si>
  <si>
    <t>Trade receivables (net of allowance for doubtful accounts of $170 and $234 at December 31, 2018 and December 31, 2017, respectively)</t>
  </si>
  <si>
    <t>Inventories</t>
  </si>
  <si>
    <t>Other accounts receivable and prepaid expenses</t>
  </si>
  <si>
    <t>Total current assets</t>
  </si>
  <si>
    <t>LONG-TERM ASSETS:</t>
  </si>
  <si>
    <t>Severance pay fund</t>
  </si>
  <si>
    <t>Long term prepaid expenses</t>
  </si>
  <si>
    <t xml:space="preserve"> </t>
  </si>
  <si>
    <t>Total long-term assets</t>
  </si>
  <si>
    <t>PROPERTY AND EQUIPMENT, NET</t>
  </si>
  <si>
    <t>Total assets</t>
  </si>
  <si>
    <t>CURRENT LIABILITIES:</t>
  </si>
  <si>
    <t>Short-term credit and current maturities of long-term debt</t>
  </si>
  <si>
    <t>Short-term credit from related party</t>
  </si>
  <si>
    <t>Trade payables</t>
  </si>
  <si>
    <t>Other accounts payable and accrued expenses</t>
  </si>
  <si>
    <t>Total current liabilities</t>
  </si>
  <si>
    <t>LONG-TERM LIABILITIES:</t>
  </si>
  <si>
    <t>Long-term debt, excluding current maturities</t>
  </si>
  <si>
    <t>Accrued severance pay</t>
  </si>
  <si>
    <t>Total long-term liabilities</t>
  </si>
  <si>
    <t>COMMITMENTS AND CONTINGENT LIABILITIES</t>
  </si>
  <si>
    <t>SHAREHOLDERS' EQUITY:</t>
  </si>
  <si>
    <t>Share capital - Ordinary shares of NIS 3.0 par value - Authorized: 10,000,000 shares at December 31, 2018 and December 31, 2017; Issued and outstanding: 2,028,552 shares at December 31, 2018 and December 31, 2017</t>
  </si>
  <si>
    <t>Additional paid-in capital</t>
  </si>
  <si>
    <t>Foreign currency translation adjustments</t>
  </si>
  <si>
    <t>Capital reserves</t>
  </si>
  <si>
    <t>Accumulated deficit</t>
  </si>
  <si>
    <t>Total shareholders' equity</t>
  </si>
  <si>
    <t>Total liabilities and shareholders' equity</t>
  </si>
  <si>
    <t>CONSOLIDATED BALANCE SHEETS (Parenthetical) $ in Thousands</t>
  </si>
  <si>
    <t>Dec. 31, 2018USD ($)shares</t>
  </si>
  <si>
    <t>Dec. 31, 2017USD ($)shares</t>
  </si>
  <si>
    <t>Statement of Financial Position [Abstract]</t>
  </si>
  <si>
    <t>Allowance for doubtful accounts | $</t>
  </si>
  <si>
    <t>Ordinary shares, shares authorized</t>
  </si>
  <si>
    <t>Ordinary shares, shares issued</t>
  </si>
  <si>
    <t>[1]</t>
  </si>
  <si>
    <t>Ordinary shares, shares outstanding</t>
  </si>
  <si>
    <t>Respectively adjusted to reflect reverse split of shares.</t>
  </si>
  <si>
    <t>CONSOLIDATED STATEMENTS OF COMPREHENSIVE LOSS - USD ($) $ in Thousands</t>
  </si>
  <si>
    <t>Dec. 31, 2016</t>
  </si>
  <si>
    <t>Income Statement [Abstract]</t>
  </si>
  <si>
    <t>Revenues</t>
  </si>
  <si>
    <t>Cost of revenues</t>
  </si>
  <si>
    <t>Gross profit</t>
  </si>
  <si>
    <t>Operating expenses:</t>
  </si>
  <si>
    <t>Research and development, net</t>
  </si>
  <si>
    <t>Selling, general and administrative</t>
  </si>
  <si>
    <t>Operating loss</t>
  </si>
  <si>
    <t>Financial expenses, net</t>
  </si>
  <si>
    <t>Other income (loss), net</t>
  </si>
  <si>
    <t>Loss before income taxes</t>
  </si>
  <si>
    <t>Taxes on income</t>
  </si>
  <si>
    <t>Loss</t>
  </si>
  <si>
    <t>Less - loss attributable to non-controlling interests</t>
  </si>
  <si>
    <t>Loss attributable to Eltek Ltd. shareholders</t>
  </si>
  <si>
    <t>Other comprehensive income (loss):</t>
  </si>
  <si>
    <t>Total comprehensive loss</t>
  </si>
  <si>
    <t>Comprehensive loss attributable to non-controlling interest</t>
  </si>
  <si>
    <t>Comprehensive loss attributable to Eltek Ltd. shareholders'</t>
  </si>
  <si>
    <t>Basic and diluted loss per ordinary share attributable to Eltek Ltd. shareholders</t>
  </si>
  <si>
    <t>Weighted average number of ordinary shares used to compute basic and diluted loss per ordinary share attributable to Eltek Ltd. shareholders</t>
  </si>
  <si>
    <t>CONSOLIDATED STATEMENTS OF CHANGES IN SHAREHOLDERS' EQUITY - USD ($) $ in Thousands</t>
  </si>
  <si>
    <t>Ordinary shares [Member]</t>
  </si>
  <si>
    <t>Additional paid-in capital [Member]</t>
  </si>
  <si>
    <t>Accumulated other comprehensive income [Member]</t>
  </si>
  <si>
    <t>Capital reserves [Member]</t>
  </si>
  <si>
    <t>Accumulated deficit [Member]</t>
  </si>
  <si>
    <t>Equity attributed to Eltek Ltd. and subsidiaries [Member]</t>
  </si>
  <si>
    <t>Non controlling interest [Member]</t>
  </si>
  <si>
    <t>Total</t>
  </si>
  <si>
    <t>Balance at Dec. 31, 2015</t>
  </si>
  <si>
    <t>Balance, shares at Dec. 31, 2015</t>
  </si>
  <si>
    <t>Comprehensive income (loss):</t>
  </si>
  <si>
    <t>Reclassification of foreign currency translation reserve upon disposal of a subsidiary</t>
  </si>
  <si>
    <t>Balance at Dec. 31, 2016</t>
  </si>
  <si>
    <t>Balance, shares at Dec. 31, 2016</t>
  </si>
  <si>
    <t>Balance at Dec. 31, 2017</t>
  </si>
  <si>
    <t>Balance, shares at Dec. 31, 2017</t>
  </si>
  <si>
    <t>Stock-based compensation</t>
  </si>
  <si>
    <t>Transaction with controlling shareholder</t>
  </si>
  <si>
    <t>Balance at Dec. 31, 2018</t>
  </si>
  <si>
    <t>Balance, shares at Dec. 31, 2018</t>
  </si>
  <si>
    <t>CONSOLIDATED STATEMENTS OF CASH FLOWS - USD ($) $ in Thousands</t>
  </si>
  <si>
    <t>CASH FLOWS FROM OPERATING ACTIVITIES:</t>
  </si>
  <si>
    <t>Adjustments required to reconcile loss to net cash flows provided by (used in) operating activities:</t>
  </si>
  <si>
    <t>Depreciation</t>
  </si>
  <si>
    <t>Gain on sale of property and equipment</t>
  </si>
  <si>
    <t>Revaluation of long term loans</t>
  </si>
  <si>
    <t>Amortization of Intangible asset</t>
  </si>
  <si>
    <t>Stock based compensation</t>
  </si>
  <si>
    <t>Decrease in deferred income taxes</t>
  </si>
  <si>
    <t>Accrued severance pay, net</t>
  </si>
  <si>
    <t>Decrease (increase) in trade receivables, net</t>
  </si>
  <si>
    <t>Decrease (increase) in other accounts receivables and prepaid expenses</t>
  </si>
  <si>
    <t>Increase (decrease) in inventories</t>
  </si>
  <si>
    <t>Decrease in trade payables</t>
  </si>
  <si>
    <t>Decrease in other accounts payables and accrued expenses</t>
  </si>
  <si>
    <t>Net cash provided by (used in) operating activities</t>
  </si>
  <si>
    <t>The subsidiary's assets and liabilities at date of sale:</t>
  </si>
  <si>
    <t>Trade receivables, net</t>
  </si>
  <si>
    <t>Prepaid and other current assets</t>
  </si>
  <si>
    <t>Property and equipment</t>
  </si>
  <si>
    <t>Other accounts payables and accrued expenses</t>
  </si>
  <si>
    <t>Long-term debts, including current maturities</t>
  </si>
  <si>
    <t>Non-controlling interest</t>
  </si>
  <si>
    <t>Net Proceeds from subsidiaries' assets and liabilities at date of sale</t>
  </si>
  <si>
    <t>CASH FLOWS FROM INVESTING ACTIVITIES:</t>
  </si>
  <si>
    <t>Purchase of intangible assets</t>
  </si>
  <si>
    <t>Purchase of property and equipment</t>
  </si>
  <si>
    <t>Net cash used in investing activities</t>
  </si>
  <si>
    <t>CASH FLOWS FROM FINANCING ACTIVITIES:</t>
  </si>
  <si>
    <t>Short- term bank credit, net</t>
  </si>
  <si>
    <t>Short- term shareholder loan</t>
  </si>
  <si>
    <t>Repayment of long-term loans</t>
  </si>
  <si>
    <t>Proceeds from long-term loans</t>
  </si>
  <si>
    <t>Repayment of property and equipment payables</t>
  </si>
  <si>
    <t>Net cash provided by financing activities</t>
  </si>
  <si>
    <t>Effect of exchange rate on cash and cash equivalents</t>
  </si>
  <si>
    <t>Increase (decrease) in cash and cash equivalents</t>
  </si>
  <si>
    <t>Cash and cash equivalents at the beginning of the year</t>
  </si>
  <si>
    <t>Cash and cash equivalents at end of the year</t>
  </si>
  <si>
    <t>SUPPLEMENTAL DISCLOSURES OF CASH FLOW ACTIVITIES:</t>
  </si>
  <si>
    <t>Cash paid during the year for: Interest</t>
  </si>
  <si>
    <t>Non-cash activities:</t>
  </si>
  <si>
    <t>GENERAL AND SIGNIFICANT ACCOUNTING POLICIES</t>
  </si>
  <si>
    <t>Organization, Consolidation and Presentation of Financial Statements [Abstract]</t>
  </si>
  <si>
    <t>NOTE 1:-
GENERAL AND SIGNIFICANT ACCOUNTING POLICIES
a.
General:
-
Eltek Ltd. ("the Company") was organized in Israel in 1970, and its shares have been publicly traded on the NASDAQ Capital Market ("NASDAQ") since 1997. Eltek Ltd. and its subsidiaries (Eltek USA Inc. and Eltek Europe GmbH) are collectively referred to as "the Company".
-
The Company manufactures, markets and sells custom made printed circuit boards ("PCBs"), including high density interconnect, flex-rigid and multi-layered boards. The principal markets of the Company are in Israel, Europe and North America.
-
The Company markets its product
The Company is controlled by Nistec Golan Ltd ("Nistec Golan"). Nistec Golan is controlled indirectly by Mr. Yitzhak Nissan, who owns, indirectly through Nistec Holdings Ltd., all of the shares of Nistec Ltd and Nistec Golan (Nistec Holdings Ltd.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As a result, the Company incurred net losses and suffered negative cash flows from its operating activities. As of December 31, 2018, the Company's working capital deficiency amounted to $5.3 million and its accumulated deficit amounted to approximately $21.4 million. The Company's liquidity position, as well as its operating performance, may be negatively affected by other financial and business factors, many of which are beyond its control.
-
In June 2017, due to continued losses and the Company's limited ability to obtain additional loans from the banks, the Company obtained a loan of NIS 5.0 million (approximately $ 1.4 million) from Nistec. The terms of the loan were amended in April 2018, with retroactive effect as of June 2017. In July 2017, the Company received a line of credit dedicated to a specific project of up to NIS 4.5 million (approximately $1.3 million) from Bank HaPoalim, guaranteed by Nistec Ltd., for a period of up to one year. In July 2018 Bank HaPoalim extended the dedicated line of credit. In January 2019 the Company reduced the line of credit to NIS 2.25 million (approximately $ 620). In November 2017, the Company obtained a loan of NIS 3 million (approximately $ 840) from Mizrahi-Tefahot Bank, guaranteed by Nistec. The bank required a repayment of this loan until April 15, 2019 and therefore, as part of the rights offering the Company's Audit Committee and Board of Directors approved that the Company will repay on April 2019 the debt owed to the bank from the proceeds of the rights offering. In March 2018, the Company obtained another loan from Nistec of NIS 4.0 million (approximately $ 1.1 million). In July 2018, in accordance with the Commitment Letter, the Company obtained another loan from Nistec of NIS 1.0 million (approximately $ 275). In April 2018, Nistec provided the Company a letter of commitment to provide the Company with additional financing in the amount of up to $ 2.5 million, valid for one year following the date of 2017 financial statements approval (the "Commitment Letter"). In April 2018, the Company’s Board of Directors approved the additional funding extended by Nistec in March 2018 and approved to receive a Commitment Letter from Nistec for providing the Company with financing,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In August 2018, the Company obtained a credit facility of NIS 7 million (approximately $ 1,930) from a non-banking financial institution, guaranteed by Nistec. In January 2019, Nistec provided the Company with an additional loan of NIS 2.0 million (approximately $530), due on April 30, 2019. However, the Company exercised an option to extend the term of the loan until May 1, 2020 as approved by Company's Audit Committee that determined that such extension is required for the Company’s orderly operations.
On October 2, 2018, the Company received notification from NASDAQ advising the Company that as of October 1, 2018, the Company did not maintain stockholders’ equity of $2.5 million, nor does not meet the alternatives of market value of listed securities or net income from continuing operations, and therefore is not in compliance with the stockholders’ equity listing rule (the “Listing Rule”). On December 7, 2018, the Company received a notice from NASDAQ advising that the Company had been granted an extension of time to regain compliance with the shareholders’ equity requirement until March 31, 2019. Therefore, the Company's Board of Directors decided to execute a right offering.
As of January 2019, the total principal amounts of the loans received by the Company from Nistec (as described above) was with eventthat the rights offering
In addition, during January 2019 Nistec guaranteed NIS 2.0 million (approximately US$530) of the Company's existing debt to Bank Bank Leumi
-
In February 2019, Nistec Golan informed the Company that it was committed to exercise its subscription rights by converting approximately $2.5 million of debt owed to it by the Company into the Company’s ordinary shares. In March 2019, Nistec informed the Company that instead of converting the debt owed to it , it would participate in the rights offering by means of a cash investment in an amount of at least $2.5 million. As a result of the receipt of approximately $2.5 million from the rights offering prior to March 31, 2019, the Company regained compliance with the Listing Rule and its shares continue to be listed on the NASDAQ Capital Market. NASDAQ has advised that it will continue to monitor the Company’s ongoing compliance with the shareholders’ equity requirement and, if at the time of the Company next periodic report the Company does not evidence compliance, the Company may be subject to delisting. In April 2014, the Company signed a new financial undertakings letter with one bank and in May 2014 with another bank .
After the balance sheet date, one bank granted the Company a waiver from such non-compliance. The Company is required positive The Company believes the event Bank Bank to Nistec from of the guarantees In March 2019, the Company's rights offering prospectus became effective. The subscription period ended , provided gross proceeds anticipates it loan The Company's management believes that its current business plans and the commitments from Nistec will enable the Company to continue to operate for a period of at least one year from the date of the approval of these financial statements. In the event the Company will not be successful in generating sufficient cash from its current operations, the Company may be required to obtain additional financing from external sources. There is no assurance that such financing will be obtained.
b.
Sale of a wholly owned subsidiary - Kubatronik Leiterplatten GmbH: In June 2002, the Company established a wholly-owned subsidiary, EN-Eltek Netherlands 2002 B.V. ("EN-Eltek"), for the purpose of acquiring control of Kubatronik Leiterplatten GmbH ("Kubatronik").
On December 19, 2016, the Company sold all of its Kubatronik shares to the founder of Kubatronik Company
c.
Basis of presentation: The consolidated financial statements have been prepared in accordance with generally accepted accounting principles in the United States ("U.S. GAAP"), followed on a consistent basis, unless otherwise stated. The Company sells goods through its subsidiaries that function as distributors. The consolidated financial statements include the accounts of the Company and its subsidiaries. Intercompany transactions and balances including profits from intercompany sales not yet realized outside the Company, have been eliminated upon consolidation.
Changes in Company’s A change in the Company's ownership interest in a subsidiary that causes a loss of control results in a deconsolidation of the subsidiary. Gain or loss is recognized upon the deconsolidation of a subsidiary, as the difference between (1) the sum of the fair value of any consideration received, the fair value of any retained non- controlling investment in the former subsidiary at the date the subsidiary is deconsolidated, and the carrying amount of any non-controlling interest in the former subsidiary (including any accumulated other comprehensive income attributable to the non-controlling interest) at the date the subsidiary is deconsolidated, and (2) the carrying amount of the former subsidiary's assets and liabiliti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d.
Functional and reporting currency:
The Company’s In accordance with U.S. Securities and Exchange Commission Regulation S-X, Rule 3-20, the Company has determined its reporting currency to be the U. S. dollar. The measurement process of Rule 3-20 is conceptually consistent with that of ASC 830. Assets and liabilities are translated to the reporting currency using the exchange rate at the end of the year. Revenues and expenses are translated into the reporting currency using the average exchange rate for each quarter. The functional currency of the Company's foreign subsidiaries is the local currency in which each subsidiary operates. The financial statements of foreign subsidiaries are translated into the Parent's functional currency as follows:
1.
Assets and liabilities are translated according to the exchange rate on the consolidated balance sheet date including goodwill arising from the acquisition of the subsidiary.
2.
Income and expense items are translated according to the weighted average exchange rate on a quarterly basis.
3.
The resulting exchange rate differences are classified as a separate item in shareholders' equity.
e.
Exchange rates and linkage bases:
1.
Balances linked to the Israeli Consumer Price Index ("CPI") are recorded pursuant to contractual linkage terms of the specific assets and liabilities.
2.
Details of the CPI and the representative exchange rates are as follows:
Exchange rate
Exchange rate
Israeli CPI
of one US dollar
of one Euro
Points
NIS
NIS
December 31, 2018
101.2
3.748
4.292
December 31, 2017
100.4
3.467
4.153
December 31, 2016
98.9
3.845
4.044
%
December 31, 2018
0.8
8.1
3.3
December 31, 2017
1.5
(0.1
)
2.7
December 31, 2016
(0.4
)
(1.5
)
(4.8
)
f.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useful lives of fixed assets, allowance for doubtful accounts, deferred tax assets, inventory, income tax uncertainties and other contingencies. Actual results could differ from these estimates.
g.
Cash and cash equivalents: Cash and cash equivalents are highly-liquid investments which include short-term bank deposits with an original maturity of three months or less from deposit date and which are not restricted by a lien.
h.
Trade accounts receivable: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The allowance for doubtful accounts receivable is calculated on the basis of specific identification of customer balances, and a general allowance according to the Company's policy. The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allowance for doubtful accounts for the three years ended December 31, 2018 is as follows:
Year ended December 31,
2018
2017
2016
Opening balance
234
160
86
Doubtful debt expenses during the year
86
147
114
Customers write-offs/collection during the year
(134
)
(91
)
(30
)
Foreign currency translation adjustments
(16
)
18
(10
)
Closing balance
170
234
160
i.
Inventories: Inventories are recorded at the lower of cost or net-realizable value. Cost is determined on the weighted average basis for raw materials. For work in progress and finished goods, the cost is determined pursuant to calculation of accumulated actual direct and indirect costs.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During the years ended December 31, 2018, 2017 and 2016, the Company recorded inventory write-offs in the amounts of $ 828, $ 673 and $ 589, respectively. Such write-offs were included in cost of revenues.
j.
Severance pay and assets held for employees' severance payments: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Assets held for employees' severance payments represent contributions to insurance policies and deposits to a central severance pay fund, and are recorded at their current redemption value.
k.
Property and equipment: Property and equipment are stated at cost, net of accumulated depreciation and impairment losses. Depreciation is computed by the straight-line method over the estimated useful lives of the assets at the following annual rates:
%
Machinery and equipment
5-33
Leasehold improvements
6-14
Motor vehicles
15
Office furniture and equipment
6-33 Machinery and equipment purchased under capital lease arrangements are recorded at the present value of the minimum lease payments at lease inception. Such assets and leasehold improvements are depreciated and amortized respectively, using the straight-line method over the shorter of the lease term or estimated useful life of the asset.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Fair value is determined through various valuation techniques including discounted cash flow models, quoted market values and third‑party independent appraisals, as considered necessary. During the years ended December 2018, 2017 and 2016, the Company did not record any impairment charges attributable to long-lived assets.
l.
Intangible assets: Intangible assets are amortized over their useful lives using a method of amortization that reflects the pattern in which the economic benefits of the intangible assets are consumed or otherwise used up, in accordance with ASC 350, "Intangibles - Goodwill and Other". The Company acquired software technology during 2014-2015, which was fully amortized during 2017. Intangible assets are stated at cost net of accumulated amortization. Amortization is computed by the straight-line method over the estimated useful life of 10 years.
m.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 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In March 2016, the Financial Accounting Standards Board (“FASB”)
During the year ended December 31, 2018, the Company recognized stock-based compensation expenses related to employee stock options in the amount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 The following assumptions were used in the Binomial option pricing model for the year ended December 31, 2018 (no options were granted in 2017 and 2016):
2018
Dividend yield
0%
Expected volatility
71%
Risk-free interest
2.89%
Contractual term
10 years
Forfeiture rate
0% o. Revenue recognition: The Company generates its revenues mainly from sales of custom made printed circuit boards ("PCBs"). The Company also generates revenues from a financed R&amp;D project. Revenues from the Company's contract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that will be transferred to the customer is considered as probable. The Company then assesses the transaction price for a contract in order to determine the consideration the Company expects to receive for satisfying the performance obligations called for in the contract. For the Company's financed R&amp;D project,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s mainly related labor. Estimated gross profit from the project may change due to changes in estimates resulting from differences between actual performance and original forecasts. Such changes in estimated gross profit are recorded in results of operations when they are reasonably determinable by management, on a cumulative catch-up basis. Revenues for performance obligations that are not recognized over time are recognized at the point in time when control is transferred to the customer (which is generally upon delivery) and include mainly revenues from the sales custom made printed circuit boards ("PCBs").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sales as incurred. Unbilled accounts receivables
Unbilled accounts receivables decreased by $ 390 361 984 606 deferred revenues of $
p.
Earnings per ordinary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
q.
Concentration of credit risk: Financial instruments that may subject the Company to significant concentrations of credit risk consist principally of cash and trade accounts receivable. Cash is deposited with major financial institutions in Israel, Europe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
r.
Research and development costs: Research and development costs incurred in the process of developing product improvements or new products, are charged to expenses as incurred.
s.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
t.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18, 2017 and 2016, the Company did not have any derivative instruments, measured at fair value on a recurring or nonrecurring basis. u.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The total accumulated other comprehensive loss, net was comprised as follows:
December 31,
2018
2017
2016
Foreign currency translation adjustments
(75
)
600
115
Total accumulated other comprehensive loss
(75
)
600
115
v.
Impact of recently issued and adopted accounting standards:
In August 2016, the FASB issued ASU 2016-15, Statement of Cash Flows (Topic 230): Classification of Certain Cash Receipts and Cash Payments ("ASU 2016-15"). This new standard clarifies certain aspects of the statement of cash flows and also clarifies that an entity should determine each separately identifiable source of use within the cash receipts and payments on the basis of the nature of the underlying cash flows. The Company adopted the standard effective as of January 1, 2018, and the adoption of this standard did not have an impact on the Company's consolidated financial statements In January 2017, the FASB issued ASU No. 2017-01, Business Combinations (Topic 805): Clarifying the Definition of a Business. The amendments in this update provide a more robust framework to use in determining when a set of assets and activities is a business. The amendments provide more consistency in applying the guidance, reduce the costs of application, and make the definition of a business more operable. The Company adopted the standard effective as of January 1, 2018, and the adoption of this standard did not have an impact on the Company's consolidated financial statements. On January 1, 2018, the Company adopted ASC Topic 606 using the modified retrospective method and applied the standard to those contracts, which were not completed as of January 1, 2018. Results for reporting periods beginning after January 1, 2018 are presented under Topic 606, while prior period amounts are not adjusted and continue to be reported in accordance with the previous accounting under Topic 605. The adoption of this standard did not have an impact on the Company's consolidated financial statements and no cumulative-effect adjustment was recoded. The results of the Company's operations for the year ended December 31, 2018 under the previous standard are not materially different compared to the results under ASC 606. See Note 1o.
x.
New accounting pronouncements not yet effective: In February 2016, the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is ASU is effective for annual periods beginning after December 15, 2018. The provisions of ASU 2016-02 are to be applied using a modified retrospective approach. In July 2018, the FASB issued Accounting Standards Update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has elected to apply the guidance at the beginning of the period of adoption and not restate comparative periods. In addition, the company The Company expects to record right-of-use leased assets and corresponding liabilities of approximately $2,500 to $4,000, at the beginning of first quarter 2019. In August 2018, the FASB issued Accounting Standards Update 2018-15, Customer’s Accounting for Implementation Costs Incurred in a Cloud Computing Arrangement That is a Service Contract (“ASU 2018-15”). The amendments in ASU 2018-15 provid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guidance is effective for fiscal years beginning after December 15, 2019. Early adoption is permitted. The Company is still evaluating the effect that this guidance will have on the Company’s consolidated financial statements In June 2018, the FASB issued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evaluating the effects of this standard on its consolidated financial stat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t>
  </si>
  <si>
    <t>CASH AND CASH EQUIVALENTS</t>
  </si>
  <si>
    <t>Cash and Cash Equivalents [Abstract]</t>
  </si>
  <si>
    <t xml:space="preserve">NOTE 2:-
CASH AND CASH EQUIVALENTS
December 31,
2018
2017
Denominated in U.S. dollars
315
677
Denominated in NIS
280
33
Denominated in Euro
397
177
992
887 </t>
  </si>
  <si>
    <t>OTHER ACCOUNTS RECEIVABLE AND PREPAID EXPENSES</t>
  </si>
  <si>
    <t>Prepaid Expense and Other Assets, Current [Abstract]</t>
  </si>
  <si>
    <t xml:space="preserve">NOTE 3:-
OTHER ACCOUNTS RECEIVABLE AND PREPAID EXPENSES
December 31,
2018
2017
Prepaid expenses
292
254
Government authorities
68
35
Employees
21
18
Others
779
1,474
1,160
1,781 </t>
  </si>
  <si>
    <t>INVENTORIES</t>
  </si>
  <si>
    <t>Inventory, Net [Abstract]</t>
  </si>
  <si>
    <t xml:space="preserve">NOTE 4:-
INVENTORIES
December 31,
2018
2017
Raw materials
1,436
1,616
Work-in-progress
1,283
1,638
Finished goods
892
617
3,611
3,871 </t>
  </si>
  <si>
    <t>Property, Plant and Equipment [Abstract]</t>
  </si>
  <si>
    <t>NOTE 5:-
PROPERTY AND EQUIPMENT, NET
December 31,
2018
2017
Cost:
Machinery and equipment
33,048
36,890
Leasehold improvements
8,169
9,044
Motor vehicles
68
74
Office furniture and equipment
704
260
41,989
46,268
Accumulated depreciation:
Machinery and equipment
(27,689
)
(29,805
)
Leasehold improvements
(7,089
)
(7,625
)
Motor vehicles
(49
)
(48
)
Office furniture and equipment
(539
)
(204
)
(35,366
)
(37,682
)
Depreciated cost
6,623
8,586 Depreciation expense for the years ended December 31, 2018, 2017 and 2016 were $1,649, and $2,080 and $1,856, respectively.</t>
  </si>
  <si>
    <t>SHORT-TERM CREDIT AND CURRENT MATURITIES OF LONG-TERM DEBT</t>
  </si>
  <si>
    <t>Long-term Debt, Current Maturities [Abstract]</t>
  </si>
  <si>
    <t>NOTE 6:-
SHORT-TERM CREDIT AND CURRENT MATURITIES OF LONG-TERM DEBT Banks:
Annual interest rate at
December
December 31,
2018
2018
2017
In NIS bears interest rate of Prime+0.85% to Prime+2.7%
2.6% - 4.45
%
4,229
5,207
Short term credit from others
4.15
%
1,534
-
Long-term debt from banks in NIS bears interest of Prime rate *)
2.75
%
843
1,856
6,606
7,063
*)
The amounts of $ 34 and $ 911 have been classified from long term debt as of December 31, 2018 and December 31, 2017, respectively since the Company is not in compliance with its banks covenants as of those dates..</t>
  </si>
  <si>
    <t>OTHER ACCOUNT PAYABLE AND ACCRUED EXPENSES</t>
  </si>
  <si>
    <t>Other Liabilities, Current [Abstract]</t>
  </si>
  <si>
    <t>OTHER CURRENT LIABILITIES</t>
  </si>
  <si>
    <t xml:space="preserve">NOTE 7:-
OTHER ACCOUNT PAYABLE AND ACCRUED EXPENSES
December 31,
2018
2017
Accrued payroll including amounts due to government authorities
938
983
Provision for vacation and other employee benefits
1,315
1,584
Accrued expenses
458
600
Provision for contingent liabilities (Note 10d)
191
274
Other liabilities
475
670
3,377
4,111 </t>
  </si>
  <si>
    <t>LONG-TERM DEBT, EXCLUDING CURRENT MATURITIES</t>
  </si>
  <si>
    <t>Long-term Debt, Excluding Current Maturities [Abstract]</t>
  </si>
  <si>
    <t>NOTE 8:-
LONG-TERM DEBT, EXCLUDING CURRENT MATURITIES Others
Annual interest
rate at
December 31
December 31,
2018
2018
2017
Linkage terms:
U.S. dollar
5
%
503
290
NIS - Fix interest rate
5.6
%
221
398
724
688
Less - current maturities (trade payables)
(416
)
(300
)
308
388 Minimum future payments at December 31, 2018 due under the long-term (includes liabilities associated with equipment purchasing) debt are as follows:
Long-term loan
2019
416
2020
308
724 Long-term debt includes liabilities associated with equipment purchase in the amounts of $724 and $688 and current maturities of long-term debt of $416 and $300 at December 31, 2018 and 2017, respectively. The current maturities are classified to the trade payable balance as of December 31, 2018 and 2017, respectively. In April 2014, the Company signed a new financial undertakings letter with one bank and in May 2014 with another bank. Under these undertaking the Company is required to maintain certain financial covenants, including: (i) adjusted shareholders' equity (excluding certain intangible and other assets) equal to the greater of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17 the Company was not in compliance with these covenants, however, one bank granted the Company a waiver for such non-compliance until the publication of the financial statements for December 31, 2018 and another bank granted the Company a waiver until the publication of financial statements for June 30, 2018. As of December 31, 2018, the Company was not in compliance with those covenants; however, after the balance sheet date, one bank granted the Company a waiver from such non-compliance. The Company is requiring to meet these covenants in its financial statements for December 31, 2019 (to be issued no later than May 1, 2020). The other bank granted the Company a waiver from such non-compliance, and adjusted the financial covenants, to be met in the Company's financial statements for December 31, 2019 (to be issued not later than 120 days from December 31, 2019). The adjusted covenants include: (i) adjusted shareholders' equity (excluding certain intangible and other assets) of at least $ 2.5 million; and (ii) Positive EBITDA (greater than zero). As to pledges securing the loans, see Note 10a.</t>
  </si>
  <si>
    <t>EMPLOYEE SEVERANCE BENEFITS</t>
  </si>
  <si>
    <t>Retirement Benefits [Abstract]</t>
  </si>
  <si>
    <t>NOTE 9:-
EMPLOYEE SEVERANCE BENEFITS Under Israeli law and labor agreements, the Company is required to make severance and pension payments to retired, dismissed or resigned employees.
a.
The Company has an approval from the Israeli Ministry of Labor and Social welfare, pursuant to the terms of Section 14 of the Israeli Severance Pay Law, 1963, according to which the Company's current deposits in the pension fund and/or with the insurance company exempt it from any additional severance obligations to the employees for whom such depository payments were made.
b.
The Company's employees participate in a pension plan or individual insurance policies that are purchased by them. The Company's liability for severance obligations for the employees employed for one year or more is discharged by making regular deposits with a pension fund or the insurance policies. Under Israeli law, there is no liability for severance pay in respect of employees who have not completed one year of employment. The amount deposited with the pension fund or the insurance policies is based on salary components as prescribed in the employment agreement. The custody and management of the amounts so deposited are independent of the Company and accordingly, such amounts funded and related liabilities are not reflected in the balance sheet. For non-management employees, the Company deposits 72% of its liability for severance obligations with a pension fund for such employees, and upon completion of one year of employment with the Company, it makes a one-time deposit with the pension fund for the remaining balance. The Company deposited $723 to individual severance fund according section 14 of the Israeli severance pay law. In 2011, the Company, pursuant to Section 14 of the Israeli Severance Pay Law, made a transfer of funds from a central severance fund to individual funds in the name of the employees for the unfunded liability and discharged its liability in respect of such employees' severance pay.
c.
Total liability for employees' severance benefits as at December 31, 2018 amounted to $ 211. Expenses (income) recorded in respect of the unfunded liability for employee severance payments for the years ended December 31, 2018, 2017, and 2016 were $(20), $ 87 and $ 94, respectively.</t>
  </si>
  <si>
    <t>Commitments and Contingencies Disclosure [Abstract]</t>
  </si>
  <si>
    <t>NOTE 10:-
COMMITMENTS AND CONTINGENT LIABILITIES
a.
Pledges:
1.
The Company has pledged certain items of its equipment and the rights to any insurance claims on such items to secure its debts to banks, as well as placed floating liens on all of its remaining assets in favor of the banks.
2.
The Company has also pledged machines to secure its indebtedness to certain suppliers that provided financing for such equipment.
b.
Operating leases and other agreements:
1.
The premises occupied by the Company are leased under three lease agreements that expire in February 2022, December 2022 and February 2024.
2.
The Company's motor vehicles are leased under operating lease agreements, mainly for three-year terms.
3.
Minimum future payments at December 31, 2018 due under the above agreements over the next five years and thereafter are as follows:
Premises leases
Other agreements
First year
883
581
Second year
883
439
Third year
883
213
Fourth year
189
145
Fifth year and thereafter
14
160
2,852
1,538 Payments required under these agreements are charged to expense on a straight-line method over the periods of the respective leases. Expenses recorded under these agreements for the years ended December 31, 2018, 2017 and 2016 were $ 1,766, $1,444 and $ 1,447, respectively.
c.
Indemnification agreement: The Company entered into an indemnification agreement with each of its directors and officers and undertook to enter into the same agreement with future directors and officers. Such indemnification amount is limited to 25% of the Company's shareholders' equity. The Israeli Companies Law provides that an Israeli company cannot exculpate an offic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r from his or her liability for breach of duty of care, to the maximum extent permitted by law, before or after the occurrence giving rise to such liability. The Company provided an exculpation letter to each of its directors and officers, and agreed to provide the same to future officers.
d.
Contingent Liabilities: Environmental Related Matters
In connection with the change of control of the Company that resulted from Nistec’s acquisition of a controlling stake in the Company, Israeli law requires it to obtain a new business permit in order to continue operating its business. The Company submitted an application for this permit and received a permit until 2099. The new permit is subject to certain conditions, especially certain conditions imposed by the Israeli Ministry for Environmental Protection. Compliance with these conditions may be costly. In October 2015, the Company filed an application for an emissions permit with the Ministry. In January 2016, the Company received a notice of non-compliance from the Ministry, stating that the application was incomplete and that the Company is in breach of the Clean Air Law, 5768-2008 and the Licensing of Businesses Law, 5728-1968. The Company submitted amended application and conducted discussions with the Ministry throughout 2016 and 2017. The Company received the emissions permit in July 2017. Employee related matters In May 2008, a lawsuit was filed by one of the Company’s former employees alleging that he had suffered personal injuries during his employment and he is seeking aggregate financial compensation of approximately $ 71 for past damages and additional amounts for future lost income, pain and suffering as the court may determine. Four other employees notified the Company in January 2011 and July 2013, that they allegedly suffered personal injuries during their employment with the Company. Of these four employees, one is seeking compensation of $ 162 and the others did not state their claim amount.
The Company submitted all of During the period November 2015 through March 2019, four former employees filed law suits seeking additional payments in connection with their employment with the Company and subsequent termination. On August 2018 a court decision was provided for one of the labor suits and a provision was recorded accordingly. On October 2018, both the Company and this former employee appealed the Labor Court’s</t>
  </si>
  <si>
    <t>SHAREHOLDERS' EQUITY</t>
  </si>
  <si>
    <t>Stockholders' Equity Attributable to Parent [Abstract]</t>
  </si>
  <si>
    <t xml:space="preserve">NOTE 11:-
SHAREHOLDERS' EQUITY
a.
Authorized, issued and outstanding share capital in historical terms is as follows:
Authorized
Issued and outstanding
December 31
December 31,
2018 and 2017
2018
2017*)
Number of shares
Ordinary shares of par value NIS 3.0 each
10,000,000
2,028,552
2,028,552
Ordinary shares of par value NIS 3.0 each amount in US$
397,056
397,056
*)
Respectively adjusted to reflect reverse split of shares.
b.
Stock Option Plan: The Company’s 2018 Share Incentive Plan (the "Plan") authorized the grant of options to purchase shares and restricted shares unite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During July 2018 the Company granted 60,857 options to the Company’s CEO to acquire 60,857 Ordinary shares under the Plan. The total A summary of employee option activity under the Plan
Number of options
Weighted-average exercise price
Weighted- average remaining contractual life (in months)
Aggregate intrinsic value (in thousands)
Outstanding at January 1, 2018
-
-
-
-
Granted
60,857
4.17
Outstanding at December 31, 2018
60,857
4.17
114
-
Exercisable at December 31, 2018
-
-
-
- The weighted-average grant-date fair value of options granted during the years ended December 31, 2018 were $ 4.17. No options were granted in 2017 and 2016. The aggregate intrinsic value in the table above represents the total intrinsic value (the difference between the Company's closing stock price on the last trading day of the fourth quarter of fiscal 2018 and the exercise price, multiplied by the number of in-the-money options). This amount changes, based on the fair market value of the Company's stock. As of December 31, 2018, there was approximately $ 127 of unrecognized compensation costs related to non-vested share-based compensation arrangements granted under the Company's stock option plans. This cost is expected to be recognized over a period of up to 3.5 years. The options outstanding as of December 31, 2018 are follows:
Number of options outstanding as of December 31, 2018
Exercise price
Weighted average remaining contractual life
Number of options exercisable as of December 31, 2018
(In months)
60,857
4.17
114
- </t>
  </si>
  <si>
    <t>BASIC AND DILUTED NET EARNINGS PER SHARE</t>
  </si>
  <si>
    <t>Earnings Per Share [Abstract]</t>
  </si>
  <si>
    <t xml:space="preserve">NOTE 12:-
BASIC AND DILUTED NET EARNINGS PER SHARE
Year ended December 31,
2018
2017
2016
Numerator:
Loss attributable to Eltek Ltd shareholders'
(2,607
)
(3,775
)
(3,624
)
Denominator:
Denominator for basic loss per share weighted-average number of shares outstanding
2,028,552
2,028,552
2,028,552
Effect of diluting securities:
Employee stock options
-
-
-
Denominator for diluted loss per share - adjusted weighted average shares and assumed exercises
2,028,552
2,028,552
2,028,552 </t>
  </si>
  <si>
    <t>ENTITY WIDE DISCLOSURES</t>
  </si>
  <si>
    <t>Segment Reporting [Abstract]</t>
  </si>
  <si>
    <t xml:space="preserve">NOTE 13:- ENTITY WIDE DISCLOSURES
a.
Customers who accounted for over 10% of the total consolidated revenues:
Year ended December 31,
2018
2017
2016
Customer A - Sales of manufactured products
12.0
%
14.6
%
16.3
%
b.
Revenues by geographic areas:
Year ended December 31,
2018
2017
2016
Israel
18,940
19,730
17,535
North America
6,973
5,219
5,811
Netherlands
3,302
2,407
2,052
Europe
1,997
2,016
8,125
India
2,239
2,362
3,100
Others
488
1,020
442
33,939
32,754
37,065 </t>
  </si>
  <si>
    <t>FINANCIAL EXPENSES, NET</t>
  </si>
  <si>
    <t>Interest Expense [Abstract]</t>
  </si>
  <si>
    <t xml:space="preserve">NOTE 14:-
FINANCIAL EXPENSES, NET
Year ended December 31,
2018
2017
2016
Interest on long-term banks
152
54
67
Bank charges and short-term credit
232
118
64
Effect of exchange rate differences on other expenses and net loss from derivative instruments
-
-
(31
)
Foreign exchange loss, net
24
75
145
Other financing expenses, net
67
51
64
475
298
309 </t>
  </si>
  <si>
    <t>TAXES ON INCOME</t>
  </si>
  <si>
    <t>Income Tax Disclosure [Abstract]</t>
  </si>
  <si>
    <t>NOTE 15:-
TAXES ON INCOME
a.
Tax laws applicable to the Company: Income Tax (Inflationary Adjustments) Law, 1985: According to the law, until 2007, the results for tax purposes were adjusted for the changes in the Israeli CPI. In February 2008, the "Knesset" (Israeli parliament) passed an amendment to the Income Tax (Inflationary Adjustments) Law, 1985, which limits the scope of the law starting 2008 and thereafter. Since 2008, the results for tax purposes are measured in nominal values, excluding certain adjustments for changes in the Israeli CPI carried out in the period up to December 31, 2007. Adjustments relating to capital gains such as for sale of property (betterment) and securities continue to apply until disposal. Since 2008, the amendment to the law includes, among others, the cancellation of the inflationary additions and deductions and the additional deduction for depreciation (in respect of depreciable assets purchased after the 2007 tax year). The Law for the Encouragement of Capital Investments, 1959: According to the Law, companies are entitled to various tax benefits by virtue of the "approved enterprise" and/or "beneficiary enterprise" status granted to part of their enterprises, as implied by this Law. The principal benefits by virtue of the Law are: Tax benefits and reduced tax rates: Following the enactment of Amendment No. 60 to the Law, subsequent to April 1, 2005, the income qualifying for tax benefits under the tax benefits track is the taxable income of a company that has met certain conditions as determined by the Law ("a beneficiary company"), and which is derived from an industrial enterprise. In respect of plant expansions executed following Amendment No. 60 to the Law, the benefit period starts at the later of the year elected and the first year the Company earns taxable income provided that 12 years have not passed since the beginning of the year of election. The Company has production facilities in Israel qualified as "Beneficiary Enterprises" in accordance with the Law. The Company's first Beneficiary Enterprise was converted from a previously "Approved Enterprise" program pursuant to the approval of the Israel Tax Authority that the Parent received in September 2006. In the past, certain of the Company's production facilities were granted approved enterprise status pursuant to the Law; were over, the benefit periods for such approved enterprises expired in 2005. Additionally, the Company has elected 2012 as the year of election. The income generated by the "Beneficiary Enterprise" is exempt from tax over a period of two years, beginning with the year in which the Company first had taxable income. The period of tax benefit of the first Beneficiary Enterprise has not yet commenced and was expired not later than 2017. The period of tax benefit of the second beneficiary enterprise has not yet commenced and will expire not later than 2024. The benefits are contingent upon compliance with the terms of the Encouragement Law (export rate, etc.). The Company is currently in compliance with these terms. Amendment to the Law for the Encouragement of Capital Investments, 1959 (Amendment 68): In December 2010, the "Knesset" (Israeli Parliament) passed the Law for Economic Policy for 2011 and 2012 (Amended Legislation), 2011 ("the Amendment"), which prescribes, among others, amendments in the Law for the Encouragement of Capital Investments, 1959 ("the Law"). The Amendment became effective as of January 1, 2011. According to the Amendment, the benefit tracks in the Law were modified and a flat tax rate applies to the Company's entire preferred income under its status as a privileged company with a preferred enterprise. Commencing from the 2011 tax year, the Company can elect (without possibility of reversal) to apply the Amendment in a certain tax year and from that year and thereafter, it will be subject to the amended tax rates. The tax rates under the Amendment are: 2011 and 2012 - 15% (in development area A - 10%) and in 2013 - 12.5% (in development area A - 7%). Amendment to the Law for the Encouragement of Capital Investments, 1959 (Amendment 71): On August 5, 2013, the "Knesse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orm a preferred enterprise in 2014 and thereafter will be 16% (in development area A - 9%). As for changes in tax rates resulting from the enactment of Amendment 73 to the Law, see below.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Company intends to implement the Amendment in future tax years. Therefore, the deferred tax balance as of December 31, 2013 was calculated based on the rate provided by the Amendment. Accelerated depreciation: By virtue of the Law, the Company is eligible for deduction of accelerated depreciation on equipment used by the approved enterprise / beneficiary enterprise from the first year of the asset's operation. The Law for the Encouragement of Industry (Taxation), 1969: The Company has the status of an "industrial company", as defined by this law. According to this status and by virtue of regulations published thereunder, the Company is entitled to claim a deduction of accelerated depreciation on equipment used in industrial activities, as determined in the regulations issued under the Inflationary Law. The Company is also entitled to amortize a patent or rights to use a patent or intellectual property that are used in the enterprise's development or advancement, to deduct issuance expenses for shares listed for trading, and to file consolidated financial statements under certain conditions.
b.
Tax rates applicable to the Group:
1.
The Israeli regular corporate tax rate for Israeli companies was 25% in 2016, 24% in 2017 and 23% in 2018.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In August 2013, the Law for Changing National Priorities (Legislative Amendments for Achieving Budget Targets for 2013 and 2014), 2013 ("the Budget Law") was enacted. The Law includes, among others, provisions for the taxation of revaluation gains effective from August 1, 2013. The provisions regarding revaluation gains will become effective only after the publication of regulations defining what should be considered as "retained earnings not subject to corporate tax" and regulations that set forth provisions for avoiding double taxation of foreign assets. As of the date of approval of these financial statements, these regulations have not been published. These changes include, among others, increasing the corporate tax rate from 25% to 26.5%, cancelling the reduction in the tax rates applicable to privileged enterprises (9% in development area A and 16% elsewhere) and, in certain cases, increasing the rate of dividend withholding tax within the scope of the Law for the Encouragement of Capital Investments to 20% effective from January 1, 2014.
2.
The tax rates of the Company's non-Israeli subsidiaries range between 29.5%-30%. 3. Tax Reform in U.S.: On December 22, 2017, the U.S. enacted the Tax Cuts and Jobs Act (the "Act"), which among other provisions, reduced the U.S. corporate tax rate from 35% to 21%, effective January 1, 2018.
c.
Tax losses and tax credits carryforwards: As of December 31, 2018, the Company's tax loss carryforwards were approximately $24.3 million of operating losses and $ 9.3 million of capital. As of December, 2018 the balance of tax credits carryforward was $992. The Company's tax loss carryforward and tax credits carryforward do not have expiration dates.
d.
Income tax assessments: The Company files its income tax return in Israel. Eltek Europe file its income tax returns in Germany and Eltek USA files its income tax return in the United States. In Israel, the Company has received final tax assessments through the 1995 tax year. Assessments through the 2013 tax year are considered final due to statute of limitations. The Israeli tax returns of the Company may be audited by the Israeli Tax Authorities for the tax years beginning in 2014. Eltek Europe has received final tax assessments through the 2013 tax year. The tax returns of Eltek Europe remain subject to audit for the tax years beginning in 2014. The tax returns of Eltek USA remain subject to audit for the tax years beginning in 2012.
e.
Profit before tax and income tax expense included in the consolidated statements of comprehensive income:
Year ended December 31,
2018
2017
2016
Loss before income tax expense:
Israel
(2,663
)
(3,701
)
(2,767
)
Foreign jurisdictions
119
-
200
(2,544
)
(3,701
)
(2,567
)
Current tax expense:
Israel
14
-
-
Foreign jurisdictions
49
74
73
63
74
73
Deferred taxes:
Israel
-
-
1,085
-
-
1,085
Income tax expense
63
74
1,158
f.
Reconciliation of the theoretical income tax benefit to the actual income tax expense: A reconciliation of the theoretical income tax benefit, assuming all income is taxable at the statutory rates applicable in Israel, and the actual income tax expense, is as follows:
Year ended December 31,
2018
2017
2016
Loss before income tax expense as reported in the consolidated statements of comprehensive income
(2,544
)
(3,701
)
(2,567
)
Statutory tax rates
23
%
24
%
25
%
Theoretical tax benefit calculated
(585
)
(888
)
(642
)
Changed in liability for undistributed income of subsidiaries
-
29
37
Losses and other items for which a valuation allowance was provided
271
1,218
1,160
Change in effective on corporate tax rate
-
(49
)
(17
)
Changes in deferred tax of carryforward losses due to sale of investment in previously consolidated subsidiaries
-
-
492
Tax benefit (expense) arising from "Preferred enterprises"
189
296
250
Foreign tax rate differential in subsidiaries
22
44
20
Other
166
(576
)
(142
)
Total
648
962
1,800
Income tax expense
63
74
1,158
g.
Deferred tax assets and liabilities: Deferred taxes reflect the tax effects of temporary differences were been the carrying amounts of assets and liabilities for financial reporting purposes and such amounts for income tax purposes. Significant components of the Company's deferred tax liabilities and assets are as follows:
December 31,
2018
2017
Deferred tax assets:
Net operating loss carryforwards (in Israel)
3,892
3,614
Capital loss carryforwards (in Israel)
2,137
1,170
Severance benefits
25
28
Provision for vacation
174
218
Tax credit carryforward
992
1,065
Allowance for doubtful accounts
29
37
Total gross deferred tax assets
7,249
6,132
Less valuation allowance
(6,418
)
(5,256
)
Net deferred tax assets
831
876
Deferred tax liabilities:
Undistributed income of subsidiaries
(275
)
(275
)
Fixed assets - differences in depreciation
(556
)
(601
)
Total gross deferred tax liabilities
(831
)
(876
) During the year ended December 31, 2016 the Company recorded a tax expense of $1.2 million due to uncertainty about its ability to utilize these tax assets in the foreseeable future. The Company recorded a full valuation allowance for deferred tax assets with respect to its deferred tax assets in Israel due to uncertainty about its ability to utilize such losses in the future. The ultimate realization of deferred tax assets depends on the generation of future taxable income during the periods in which those temporary differences are deductible. Management considers the scheduled reversal of deferred tax liabilities, projected taxable income, and tax-planning strategies in making this assessment. The valuation allowance for deferred tax assets as of December 31, 2018 and 2017 was $6,418 and $ 5,256 respectively. The net change in the total valuation allowance for each of the years ended December 31, 2018, 2017 and 2016, was an increase of $271, $1,218 and $1,160, respectively.
h.
Accounting for uncertainty in income taxes: For the twelve-month periods ended December 31, 2018, 2017 and 2016, the Company did not have any unrecognized tax benefits and thus, no interest and penalties related to unrecognized tax benefits were recorded. In addition, the Company does not expect that the amount of unrecognized tax benefits will change significantly within the next twelve-month months.</t>
  </si>
  <si>
    <t>FINANCIAL INSTRUMENTS AND RISK MANAGEMENT</t>
  </si>
  <si>
    <t>Risks and Uncertainties [Abstract]</t>
  </si>
  <si>
    <t>NOTE 16:-
FINANCIAL INSTRUMENTS AND RISK MANAGEMENT In addition to the above, the Company's financial instruments at December 31, 2018 and 2017, consisted of cash and cash equivalents, bank deposits, trade and other accounts receivable, other current assets, short-term credit provided by financial institutions, and trade and other payables. The carrying amounts of all the aforementioned financial instruments, at face value or cost plus accrued interest, approximate fair value due to the short maturity of these instruments linked to the Israeli central bank rate. These Consolidated Financial Statements do not include any nonrecurring fair value measurements relating to assets and liabilities for which the Company has adopted the provisions of ASC Topic 820.</t>
  </si>
  <si>
    <t>RELATED PARTY BALANCES AND TRANSACTIONS</t>
  </si>
  <si>
    <t>Related Party Transactions [Abstract]</t>
  </si>
  <si>
    <t>NOTE 17:-
RELATED PARTY BALANCES AND TRANSACTIONS Nistec, the controlling shareholder of the Company, is also a customer of the Company. The Company sells products to Nistec, pays management fees to Nistec, purchases certain services from Nistec and shares certain expenses with Nistec, for services that it acquires jointly with Nistec. The Company's transactions with its related parties were carried out on an arm's-length basis.
a.
Balances with related parties:
December 31,
2018
2017
Trade accounts receivable
158
231
Trade accounts payable
170
73
Controlling shareholder loans
2,668
1,442
b.
Transactions with related parties:
Year ended December 31,
2018
2017
2016
Revenues
821
604
508
Purchases, general and administrative expenses
313
469
336
Interest from Loans from controlling shareholder
113
-
- PCB purchases by Nistec - Soldering and assembly services Insurance expenditures Employees social activities Marketing activities Managements fees The extension and amendment of the Management Agreement with Nistec Ltd. as follows:
1.
Commencing in 2017 and each calendar year thereafter, in the event that the Company’s Consolidated Financial Statements reflect that the Company has reached both sales and profit targets as set for the applicable year in the Company’s Officers Bonus Plan, Nistec Ltd. will be entitled to a bonus equal to two percent (2%) of the Company’s annual profit before taxes for such year, up to NIS 200 per year;
2.
In accordance with the Company’s policy approved by the Audit Committee, Mr. Nissan will receive reimbursement, against receipts, of travel expenses paid directly by him (other than food and beverage expenses) while traveling internationally on behalf of the Company provided that such reimbursement will not exceed an aggregate amount of NIS 10 per calendar quarter,
3.
Mr. Nissan will receive reimbursement of food and beverage expenses while traveling internationally on behalf of the Company, in accordance with the Israeli Income Tax Regulations (Deduction of Certain Expenses), 1972.
4.
During the period Mr. Nissan served as both the Company’s Chief Executive Officer and Chairman of the Board of Directors, the Company will pay for the lease of a car for Mr. Nissan with a list price not to exceed NIS 250. Mr. Nissan ceased to serve as the Company CEO on June 2018.
5.
The extension of the Directors and Officers Indemnity Agreement with Mr. Yitzhak Nissan. These transactions were approved by the Company's shareholders in the annual general meeting, held on December 29, 2016. Employment of Yitzhak Nissan's daughter - Mr. Yitzhak Nissan's daughter is employed by the Company as assistant to the Chief Executive Office. Loans and guarantees from Nistec - see Note 1.</t>
  </si>
  <si>
    <t>ORGANIZATION AND SUMMARY OF SIGNIFICANT ACCOUNTING POLICIES (Policies)</t>
  </si>
  <si>
    <t>General</t>
  </si>
  <si>
    <t>a.
General:
-
Eltek Ltd. ("the Company") was organized in Israel in 1970, and its shares have been publicly traded on the NASDAQ Capital Market ("NASDAQ") since 1997. Eltek Ltd. and its subsidiaries (Eltek USA Inc. and Eltek Europe GmbH) are collectively referred to as "the Company".
-
The Company manufactures, markets and sells custom made printed circuit boards ("PCBs"), including high density interconnect, flex-rigid and multi-layered boards. The principal markets of the Company are in Israel, Europe and North America.
-
The Company markets its product
The Company is controlled by Nistec Golan Ltd ("Nistec Golan"). Nistec Golan is controlled indirectly by Mr. Yitzhak Nissan, who owns, indirectly through Nistec Holdings Ltd., all of the shares of Nistec Ltd and Nistec Golan (Nistec Holdings Ltd.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As a result, the Company incurred net losses and suffered negative cash flows from its operating activities. As of December 31, 2018, the Company's working capital deficiency amounted to $5.3 million and its accumulated deficit amounted to approximately $21.4 million. The Company's liquidity position, as well as its operating performance, may be negatively affected by other financial and business factors, many of which are beyond its control.
-
In June 2017, due to continued losses and the Company's limited ability to obtain additional loans from the banks, the Company obtained a loan of NIS 5.0 million (approximately $ 1.4 million) from Nistec. The terms of the loan were amended in April 2018, with retroactive effect as of June 2017. In July 2017, the Company received a line of credit dedicated to a specific project of up to NIS 4.5 million (approximately $1.3 million) from Bank HaPoalim, guaranteed by Nistec Ltd., for a period of up to one year. In July 2018 Bank HaPoalim extended the dedicated line of credit. In January 2019 the Company reduced the line of credit to NIS 2.25 million (approximately $ 620). In November 2017, the Company obtained a loan of NIS 3 million (approximately $ 840) from Mizrahi-Tefahot Bank, guaranteed by Nistec. The bank required a repayment of this loan until April 15, 2019 and therefore, as part of the rights offering the Company's Audit Committee and Board of Directors approved that the Company will repay on April 2019 the debt owed to the bank from the proceeds of the rights offering. In March 2018, the Company obtained another loan from Nistec of NIS 4.0 million (approximately $ 1.1 million). In July 2018, in accordance with the Commitment Letter, the Company obtained another loan from Nistec of NIS 1.0 million (approximately $ 275). In April 2018, Nistec provided the Company a letter of commitment to provide the Company with additional financing in the amount of up to $ 2.5 million, valid for one year following the date of 2017 financial statements approval (the "Commitment Letter"). In April 2018, the Company’s Board of Directors approved the additional funding extended by Nistec in March 2018 and approved to receive a Commitment Letter from Nistec for providing the Company with financing, either through a bank loan guaranteed by Nistec, a loan extended directly by Nistec to the Company, or a combination thereof. In the event that Nistec will provide the Company with a loan, its terms will either be back-to-back to the terms at which Nistec obtains its financing, or, at Nistec’s discretion, such loan will bear no interest, but will be linked to the Israeli Consumer Price Index. In August 2018, the Company obtained a credit facility of NIS 7 million (approximately $ 1,930) from a non-banking financial institution, guaranteed by Nistec. In January 2019, Nistec provided the Company with an additional loan of NIS 2.0 million (approximately $530), due on April 30, 2019. However, the Company exercised an option to extend the term of the loan until May 1, 2020 as approved by Company's Audit Committee that determined that such extension is required for the Company’s orderly operations.
On October 2, 2018, the Company received notification from NASDAQ advising the Company that as of October 1, 2018, the Company did not maintain stockholders’ equity of $2.5 million, nor does not meet the alternatives of market value of listed securities or net income from continuing operations, and therefore is not in compliance with the stockholders’ equity listing rule (the “Listing Rule”). On December 7, 2018, the Company received a notice from NASDAQ advising that the Company had been granted an extension of time to regain compliance with the shareholders’ equity requirement until March 31, 2019. Therefore, the Company's Board of Directors decided to execute a right offering.
As of January 2019, the total principal amounts of the loans received by the Company from Nistec (as described above) was with eventthat the rights offering
In addition, during January 2019 Nistec guaranteed NIS 2.0 million (approximately US$530) of the Company's existing debt to Bank Bank Leumi
-
In February 2019, Nistec Golan informed the Company that it was committed to exercise its subscription rights by converting approximately $2.5 million of debt owed to it by the Company into the Company’s ordinary shares. In March 2019, Nistec informed the Company that instead of converting the debt owed to it , it would participate in the rights offering by means of a cash investment in an amount of at least $2.5 million. As a result of the receipt of approximately $2.5 million from the rights offering prior to March 31, 2019, the Company regained compliance with the Listing Rule and its shares continue to be listed on the NASDAQ Capital Market. NASDAQ has advised that it will continue to monitor the Company’s ongoing compliance with the shareholders’ equity requirement and, if at the time of the Company next periodic report the Company does not evidence compliance, the Company may be subject to delisting. In April 2014, the Company signed a new financial undertakings letter with one bank and in May 2014 with another bank .
After the balance sheet date, one bank granted the Company a waiver from such non-compliance. The Company is required positive The Company believes the event Bank Bank to Nistec from of the guarantees In March 2019, the Company's rights offering prospectus became effective. The subscription period ended , provided gross proceeds anticipates it loan The Company's management believes that its current business plans and the commitments from Nistec will enable the Company to continue to operate for a period of at least one year from the date of the approval of these financial statements. In the event the Company will not be successful in generating sufficient cash from its current operations, the Company may be required to obtain additional financing from external sources. There is no assurance that such financing will be obtained.</t>
  </si>
  <si>
    <t>Sale of a wholly owned subsidiary - Kubatronik Leiterplatten GmbH</t>
  </si>
  <si>
    <t>b.
Sale of a wholly owned subsidiary - Kubatronik Leiterplatten GmbH: In June 2002, the Company established a wholly-owned subsidiary, EN-Eltek Netherlands 2002 B.V. ("EN-Eltek"), for the purpose of acquiring control of Kubatronik Leiterplatten GmbH ("Kubatronik").
On December 19, 2016, the Company sold all of its Kubatronik shares to the founder of Kubatronik Company</t>
  </si>
  <si>
    <t>Basis of presentation</t>
  </si>
  <si>
    <t>c.
Basis of presentation: The consolidated financial statements have been prepared in accordance with generally accepted accounting principles in the United States ("U.S. GAAP"), followed on a consistent basis, unless otherwise stated. The Company sells goods through its subsidiaries that function as distributors. The consolidated financial statements include the accounts of the Company and its subsidiaries. Intercompany transactions and balances including profits from intercompany sales not yet realized outside the Company, have been eliminated upon consolidation.
Changes in Company’s A change in the Company's ownership interest in a subsidiary that causes a loss of control results in a deconsolidation of the subsidiary. Gain or loss is recognized upon the deconsolidation of a subsidiary, as the difference between (1) the sum of the fair value of any consideration received, the fair value of any retained non- controlling investment in the former subsidiary at the date the subsidiary is deconsolidated, and the carrying amount of any non-controlling interest in the former subsidiary (including any accumulated other comprehensive income attributable to the non-controlling interest) at the date the subsidiary is deconsolidated, and (2) the carrying amount of the former subsidiary's assets and liabilitie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t>
  </si>
  <si>
    <t>Functional and reporting currency</t>
  </si>
  <si>
    <t>d.
Functional and reporting currency:
The Company’s In accordance with U.S. Securities and Exchange Commission Regulation S-X, Rule 3-20, the Company has determined its reporting currency to be the U. S. dollar. The measurement process of Rule 3-20 is conceptually consistent with that of ASC 830. Assets and liabilities are translated to the reporting currency using the exchange rate at the end of the year. Revenues and expenses are translated into the reporting currency using the average exchange rate for each quarter. The functional currency of the Company's foreign subsidiaries is the local currency in which each subsidiary operates. The financial statements of foreign subsidiaries are translated into the Parent's functional currency as follows:
1.
Assets and liabilities are translated according to the exchange rate on the consolidated balance sheet date including goodwill arising from the acquisition of the subsidiary.
2.
Income and expense items are translated according to the weighted average exchange rate on a quarterly basis.
3.
The resulting exchange rate differences are classified as a separate item in shareholders' equity.</t>
  </si>
  <si>
    <t>Exchange rates and linkage bases</t>
  </si>
  <si>
    <t>e.
Exchange rates and linkage bases:
1.
Balances linked to the Israeli Consumer Price Index ("CPI") are recorded pursuant to contractual linkage terms of the specific assets and liabilities.
2.
Details of the CPI and the representative exchange rates are as follows:
Exchange rate
Exchange rate
Israeli CPI
of one US dollar
of one Euro
Points
NIS
NIS
December 31, 2018
101.2
3.748
4.292
December 31, 2017
100.4
3.467
4.153
December 31, 2016
98.9
3.845
4.044
%
December 31, 2018
0.8
8.1
3.3
December 31, 2017
1.5
(0.1
)
2.7
December 31, 2016
(0.4
)
(1.5
)
(4.8
)</t>
  </si>
  <si>
    <t>Use of estimates</t>
  </si>
  <si>
    <t>f.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useful lives of fixed assets, allowance for doubtful accounts, deferred tax assets, inventory, income tax uncertainties and other contingencies. Actual results could differ from these estimates.</t>
  </si>
  <si>
    <t>g.
Cash and cash equivalents: Cash and cash equivalents are highly-liquid investments which include short-term bank deposits with an original maturity of three months or less from deposit date and which are not restricted by a lien.</t>
  </si>
  <si>
    <t>Trade accounts receivable</t>
  </si>
  <si>
    <t xml:space="preserve">h.
Trade accounts receivable: Trade accounts receivable are recorded at the invoiced amount and do not bear interest. Amounts collected on trade accounts receivable are included in net cash provided by operating activities in the consolidated statements of cash flows. The Company maintains an allowance for doubtful accounts for estimated losses inherent in its accounts receivable portfolio. The allowance for doubtful accounts receivable is calculated on the basis of specific identification of customer balances, and a general allowance according to the Company's policy. The allowance is determined based on management's estimate of the aged receivable balance considered uncollectible, based on historical experience, aging of the receivable and information available about specific customers, including their financial condition and volume of their operations. The activity in the allowance for doubtful accounts for the three years ended December 31, 2018 is as follows:
Year ended December 31,
2018
2017
2016
Opening balance
234
160
86
Doubtful debt expenses during the year
86
147
114
Customers write-offs/collection during the year
(134
)
(91
)
(30
)
Foreign currency translation adjustments
(16
)
18
(10
)
Closing balance
170
234
160 </t>
  </si>
  <si>
    <t>i.
Inventories: Inventories are recorded at the lower of cost or net-realizable value. Cost is determined on the weighted average basis for raw materials. For work in progress and finished goods, the cost is determined pursuant to calculation of accumulated actual direct and indirect costs. The Company periodically evaluates the inventory quantities on hand relative to historical and projected sales volumes, current and historical selling prices and contractual obligations to maintain certain levels of parts. Based on these evaluations, inventory write-offs are provided to cover risks arising from slow-moving items, discontinued products, excess inventories, market prices lower than cost and adjusted revenue forecasts. During the years ended December 31, 2018, 2017 and 2016, the Company recorded inventory write-offs in the amounts of $ 828, $ 673 and $ 589, respectively. Such write-offs were included in cost of revenues.</t>
  </si>
  <si>
    <t>Severance pay and assets held for employees' severance payments</t>
  </si>
  <si>
    <t>j.
Severance pay and assets held for employees' severance payments: The Company's liability for its Israeli employees severance pay is calculated pursuant to Israel's Severance Pay Law based on the most recent salary of the employees multiplied by the number of years of employment, as of the balance sheet date (the "Shut Down Method"). Employees are entitled to one month's salary for each year of employment or a portion thereof. Assets held for employees' severance payments represent contributions to insurance policies and deposits to a central severance pay fund, and are recorded at their current redemption value.</t>
  </si>
  <si>
    <t>k.
Property and equipment: Property and equipment are stated at cost, net of accumulated depreciation and impairment losses. Depreciation is computed by the straight-line method over the estimated useful lives of the assets at the following annual rates:
%
Machinery and equipment
5-33
Leasehold improvements
6-14
Motor vehicles
15
Office furniture and equipment
6-33 Machinery and equipment purchased under capital lease arrangements are recorded at the present value of the minimum lease payments at lease inception. Such assets and leasehold improvements are depreciated and amortized respectively, using the straight-line method over the shorter of the lease term or estimated useful life of the asset. Impairment of long-lived assets: The Company's long-lived assets and certain identifiable intangibles are reviewed for impairment in accordance with ASC 360, "Property, Plant, and Equipment" whenever events or changes in circumstances indicate that the carrying amount of a group of assets may not be recoverable. Recoverability of a group of assets to be held and used is measured by a comparison of the carrying amount of the group to the future undiscounted cash flows expected to be generated by the group. If such group of assets is considered to be impaired, the impairment to be recognized is measured by the amount by which the carrying amount of the assets exceeds their fair value. Fair value is determined through various valuation techniques including discounted cash flow models, quoted market values and third‑party independent appraisals, as considered necessary. During the years ended December 2018, 2017 and 2016, the Company did not record any impairment charges attributable to long-lived assets.</t>
  </si>
  <si>
    <t>Intangible assets</t>
  </si>
  <si>
    <t>l.
Intangible assets: Intangible assets are amortized over their useful lives using a method of amortization that reflects the pattern in which the economic benefits of the intangible assets are consumed or otherwise used up, in accordance with ASC 350, "Intangibles - Goodwill and Other". The Company acquired software technology during 2014-2015, which was fully amortized during 2017. Intangible assets are stated at cost net of accumulated amortization. Amortization is computed by the straight-line method over the estimated useful life of 10 years.</t>
  </si>
  <si>
    <t>Income taxes</t>
  </si>
  <si>
    <t>m.
Income taxes: The Company accounts for income taxes in accordance with ASC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The Company establishes reserves for uncertain tax positions based on an evaluation of whether the tax position is “more likely than not” to be sustained upon examination. The Company records interest and penalties pertaining to its uncertain tax positions in the financial statements as income tax expense.</t>
  </si>
  <si>
    <t>Accounting for stock-based compensation</t>
  </si>
  <si>
    <t>n.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consolidated income statement. The Company recognizes compensation expenses for the value of its awards, which have graded vesting, based on the accelerated attribution method over the vesting period.
In March 2016, the Financial Accounting Standards Board (“FASB”)
During the year ended December 31, 2018, the Company recognized stock-based compensation expenses related to employee stock options in the amount The Company estimates the fair value of stock options granted under ASC 718 using the Binomial model. The Binomial model for option pricing requires a number of assumptions, of which the most significant are the suboptimal exercise factor and expected stock price volatility. The suboptimal exercise factor is estimated using historical option exercise information. The suboptimal exercise factor is the ratio by which the stock price must increase over the exercise price before employees are expected to exercise their stock options. Expected volatility is based upon actual historical stock price movements and was calculated as of the grant dates for different periods, since the Binomial model can be used for different expected volatilities for different periods. The risk-free interest rate is based on the yield from U.S. Treasury zero-coupon bonds with an equivalent term to the contractual term of the options . The following assumptions were used in the Binomial option pricing model for the year ended December 31, 2018 (no options were granted in 2017 and 2016):
2018
Dividend yield
0%
Expected volatility
71%
Risk-free interest
2.89%
Contractual term
10 years
Forfeiture rate
0%</t>
  </si>
  <si>
    <t>Revenue recognition</t>
  </si>
  <si>
    <t>o. Revenue recognition: The Company generates its revenues mainly from sales of custom made printed circuit boards ("PCBs"). The Company also generates revenues from a financed R&amp;D project. Revenues from the Company's contracts are recognized using the five-step model in ASC 606 - "Revenue from Contracts with Customers" ("ASC 606"). At first, the Company determines if an agreement with a customer is considered to be a contract to the extent it has a commercial substance, it is approved in writing by both parties, all rights and obligations including payment terms are identifiable, the agreement between the parties creates enforceable rights and obligations, and collectability in exchange for goods that will be transferred to the customer is considered as probable. The Company then assesses the transaction price for a contract in order to determine the consideration the Company expects to receive for satisfying the performance obligations called for in the contract. For the Company's financed R&amp;D project, where the Company's performance does not create an asset with an alternative use, the Company recognizes revenue over performance time because of continuous transfer of control to the customer. For these performance obligations that are satisfied over time, the Company generally recognizes revenue using an input method with revenue amounts being recognized proportionately as costs are incurred relative to the total expected costs to satisfy the performance obligation. The Company believes that costs incurred as a portion of total estimated costs is an appropriate measure of progress towards satisfaction of the performance obligation since this measure reasonably depicts the progress of the work effort and the Company has the ability to make reasonably dependable estimates of the extent of progress towards completion, contract revenues and contract costs. In addition, contracts executed include provisions that clearly specify the enforceable rights regarding services to be provided and received by the parties to the contracts, the consideration to be exchanged, the manner, and the terms of settlement, including in cases of termination for convenience. Project costs includes mainly related labor. Estimated gross profit from the project may change due to changes in estimates resulting from differences between actual performance and original forecasts. Such changes in estimated gross profit are recorded in results of operations when they are reasonably determinable by management, on a cumulative catch-up basis. Revenues for performance obligations that are not recognized over time are recognized at the point in time when control is transferred to the customer (which is generally upon delivery) and include mainly revenues from the sales custom made printed circuit boards ("PCBs"). The Company generally does not provide a right of return to its customers. For performance obligations that are satisfied at a point in time, the Company evaluates the point in time when the customer can direct the use of, and obtain the benefits from, the products. Shipping and handling costs are not considered performance obligations and are included in cost of sales as incurred. Unbilled accounts receivables Unbilled accounts receivables decreased by $390, compared to the beginning balance of $361 as of January 1, 2018. The decrease
was primarily as a result of $984 of billings. This was offset by an increase of $606 due to the amounts of recognized revenues
in advance of contractual billing during the year. The above resulted in ending balance of deferred revenues of $29 as of
December 31, 2018.</t>
  </si>
  <si>
    <t>Earnings per ordinary share</t>
  </si>
  <si>
    <t>p.
Earnings per ordinary share: Basic net earnings per share are computed based on the weighted average number of ordinary shares outstanding during each year. Diluted net earnings per share is computed based on the weighted average number of ordinary shares outstanding during each year, plus dilutive potential ordinary shares considered outstanding during the year, in accordance with ASC 260, "Earnings Per Share." Certain of the Company's outstanding stock options have been excluded from the calculation of the diluted earnings per share because such options are anti-dilutive.</t>
  </si>
  <si>
    <t>Concentration of credit risk</t>
  </si>
  <si>
    <t>q.
Concentration of credit risk: Financial instruments that may subject the Company to significant concentrations of credit risk consist principally of cash and trade accounts receivable. Cash is deposited with major financial institutions in Israel, Europe and the United States. The Company performs ongoing credit evaluations of the financial condition of its customers. The risk of collection associated with trade receivables is reduced by the large number and geographical dispersion of the Company's customer base, and the Company's policy of obtaining credit evaluations of the financial condition of certain customers, requiring collateral or security with respect to certain receivables, or purchase of insurance for certain other receivables.</t>
  </si>
  <si>
    <t>Research and development costs</t>
  </si>
  <si>
    <t>r.
Research and development costs: Research and development costs incurred in the process of developing product improvements or new products, are charged to expenses as incurred.</t>
  </si>
  <si>
    <t>Commitments and contingencies</t>
  </si>
  <si>
    <t>s.
Commitments and contingencies: Liabilities for loss contingencies arising from claims, assessments, litigation, fines, and penalties and other sources are recorded when it is probable that a liability has been incurred and the amount can be reasonably estimated. Legal costs incurred in connection with loss contingencies are expensed as incurred.</t>
  </si>
  <si>
    <t>Fair value measurements</t>
  </si>
  <si>
    <t>t.
Fair value measurements: ASC 820, "Fair Value Measurement and Disclosur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 tier value hierarchy, which prioritizes the inputs used in the valuation methodologies in measuring fair value:
Level 1 - Observable inputs that reflect quoted prices (unadjusted) for identical assets or liabilities in active markets.
Level 2 - Significant other observable inputs based on market data obtained from sources independent of the reporting entity.
Level 3 -
Unobservable inputs which are supported by little or no market activity. As of December 31, 2018, 2017 and 2016, the Company did not have any derivative instruments, measured at fair value on a recurring or nonrecurring basis.</t>
  </si>
  <si>
    <t>Comprehensive income (loss)</t>
  </si>
  <si>
    <t xml:space="preserve"> u. Comprehensive income (loss): The Company accounts for comprehensive income (loss) in accordance with ASC 220, "Comprehensive Income". ASC 220 establishes standards for the reporting and display of comprehensive income and its components in a full set of general purpose financial statements. Comprehensive income generally represents all changes in shareholders' equity (deficiency) during the period except those resulting from investments by, or distributions to, shareholders. The Company has determined that its items of comprehensive income (loss) relate to unrealized gain (loss) from foreign currency translation adjustments. The total accumulated other comprehensive loss, net was comprised as follows:
December 31,
2018
2017
2016
Foreign currency translation adjustments
(75
)
600
115
Total accumulated other comprehensive loss
(75
)
600
115 </t>
  </si>
  <si>
    <t>Impact of recently issued and adopted accounting standards</t>
  </si>
  <si>
    <t>v.
Impact of recently issued and adopted accounting standards: In August 2016, the FASB issued ASU 2016-15, Statement of Cash Flows (Topic 230): Classification of Certain Cash Receipts and Cash Payments ("ASU 2016-15"). This new standard clarifies certain aspects of the statement of cash flows and also clarifies that an entity should determine each separately identifiable source of use within the cash receipts and payments on the basis of the nature of the underlying cash flows. The Company adopted the standard effective as of January 1, 2018, and the adoption of this standard did not have an impact on the Company's consolidated financial statements. In January 2017, the FASB issued ASU No. 2017-01, Business Combinations (Topic 805): Clarifying the Definition of a Business. The amendments in this update provide a more robust framework to use in determining when a set of assets and activities is a business. The amendments provide more consistency in applying the guidance, reduce the costs of application, and make the definition of a business more operable. The Company adopted the standard effective as of January 1, 2018, and the adoption of this standard did not have an impact on the Company's consolidated financial statements. On January 1, 2018, the Company adopted ASC Topic 606 using the modified retrospective method and applied the standard to those contracts, which were not completed as of January 1, 2018. Results for reporting periods beginning after January 1, 2018 are presented under Topic 606, while prior period amounts are not adjusted and continue to be reported in accordance with the previous accounting under Topic 605. The adoption of this standard did not have an impact on the Company's consolidated financial statements and no cumulative-effect adjustment was recoded. The results of the Company's operations for the year ended December 31, 2018 under the previous standard are not materially different compared to the results under ASC 606. See Note 1o.</t>
  </si>
  <si>
    <t>New accounting pronouncements not yet effective</t>
  </si>
  <si>
    <t>x.
New accounting pronouncements not yet effective: In February 2016, the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Leases will continue to be classified as either finance or operating. This ASU is effective for annual periods beginning after December 15, 2018. The provisions of ASU 2016-02 are to be applied using a modified retrospective approach. In July 2018, the FASB issued Accounting Standards Update 2018-11, Leases (Topic 842). This update provides entities with an additional (and optional) transition method to adopt the new leases standard. Under this method, an entity initially applies the new leases standard at the adoption date and recognizes a cumulative-effect adjustment to the opening balance of retained earnings in the period of adoption. Consequently, the prior comparative period’s financials will remain the same as those previously presented. The Company has elected to apply the guidance at the beginning of the period of adoption and not restate comparative periods. In addition, the company elected the available practical expedients on adoption. The Company expects to record right-of-use leased assets and corresponding liabilities of approximately $2,500 to $4,000, at the beginning of first quarter 2019. In August 2018, the FASB issued Accounting Standards Update 2018-15, Customer’s Accounting for Implementation Costs Incurred in a Cloud Computing Arrangement That is a Service Contract (“ASU 2018-15”). The amendments in ASU 2018-15 provide guidan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new guidance is effective for fiscal years beginning after December 15, 2019. Early adoption is permitted. The Company is still evaluating the effect that this guidance will have on the Company’s consolidated financial statements In June 2018, the FASB issued ASU 2018-07 to expand the scope of ASC Topic 718, Compensation - Stock Compensation, to include share-based payment transactions for acquiring goods and services from nonemployees. The pronouncement is effective for fiscal years, and for interim periods within those fiscal years, beginning after December 15, 2018, with early adoption permitted. The Company is evaluating the effects of this standard on its consolidated financial statements.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evaluating the effect that this guidance will have on the Company’s consolidated financial statements.</t>
  </si>
  <si>
    <t>Reclassifications</t>
  </si>
  <si>
    <t xml:space="preserve"> y. Reclassifications: Certain amounts in the notes to prior years financial statements have been reclassified to conform with current year presentation. The reclassification had no effect on previously reported balance sheet, net loss and cash flows.</t>
  </si>
  <si>
    <t>GENERAL AND SIGNIFICANT ACCOUNTING POLICIES (Tables)</t>
  </si>
  <si>
    <t>Exchange Rates And Linkage Bases</t>
  </si>
  <si>
    <t>Details of the CPI and the representative exchange rates are as follows:
Exchange rate
Exchange rate
Israeli CPI
of one US dollar
of one Euro
Points
NIS
NIS
December 31, 2018
101.2
3.748
4.292
December 31, 2017
100.4
3.467
4.153
December 31, 2016
98.9
3.845
4.044
%
December 31, 2018
0.8
8.1
3.3
December 31, 2017
1.5
(0.1
)
2.7
December 31, 2016
(0.4
)
(1.5
)
(4.8
)</t>
  </si>
  <si>
    <t>Activity In The Allowance For Doubtful Accounts</t>
  </si>
  <si>
    <t xml:space="preserve">The activity in the allowance for doubtful accounts for the three years ended December 31, 2018 is as follows:
Year ended December 31,
2018
2017
2016
Opening balance
234
160
86
Doubtful debt expenses during the year
86
147
114
Customers write-offs/collection during the year
(134
)
(91
)
(30
)
Foreign currency translation adjustments
(16
)
18
(10
)
Closing balance
170
234
160 </t>
  </si>
  <si>
    <t>Fixed Assets Depreciation Rates</t>
  </si>
  <si>
    <t>Property and equipment are stated at cost, net of accumulated depreciation and impairment losses. Depreciation is computed by the straight-line method over the estimated useful lives of the assets at the following annual rates:
%
Machinery and equipment
5-33
Leasehold improvements
6-14
Motor vehicles
15
Office furniture and equipment
6-33</t>
  </si>
  <si>
    <t>Schedule of Assumptions for Binomial Option Pricing Model</t>
  </si>
  <si>
    <t>The following assumptions were used in the Binomial option pricing model for the year ended December 31, 2018 (no options were granted in 2017 and 2016):
2018
Dividend yield
0%
Expected volatility
71%
Risk-free interest
2.89%
Contractual term
10 years
Forfeiture rate
0%</t>
  </si>
  <si>
    <t>Schedule of Accumulated Other Comprehensive Loss, Net</t>
  </si>
  <si>
    <t xml:space="preserve">The total accumulated other comprehensive loss, net was comprised as follows:
December 31,
2018
2017
2016
Foreign currency translation adjustments
(75
)
600
115
Total accumulated other comprehensive loss
(75
)
600
115 </t>
  </si>
  <si>
    <t>CASH AND CASH EQUIVALENTS (Tables)</t>
  </si>
  <si>
    <t>Schedule Of Cash and Cash Equivalents</t>
  </si>
  <si>
    <t xml:space="preserve">December 31,
2018
2017
Denominated in U.S. dollars
315
677
Denominated in NIS
280
33
Denominated in Euro
397
177
992
887 </t>
  </si>
  <si>
    <t>OTHER ACCOUNTS RECEIVABLE AND PREPAID EXPENSES (Tables)</t>
  </si>
  <si>
    <t>Schedule of Other Accounts Receivable and Prepaid Expenses</t>
  </si>
  <si>
    <t xml:space="preserve">December 31,
2018
2017
Prepaid expenses
292
254
Government authorities
68
35
Employees
21
18
Others
779
1,474
1,160
1,781 </t>
  </si>
  <si>
    <t>INVENTORIES (Tables)</t>
  </si>
  <si>
    <t>Schedule Of Inventories</t>
  </si>
  <si>
    <t xml:space="preserve">December 31,
2018
2017
Raw materials
1,436
1,616
Work-in-progress
1,283
1,638
Finished goods
892
617
3,611
3,871 </t>
  </si>
  <si>
    <t>PROPERTY AND EQUIPMENT, NET (Tables)</t>
  </si>
  <si>
    <t>Schedule Of Property and Equipment, Net</t>
  </si>
  <si>
    <t xml:space="preserve">December 31,
2018
2017
Cost:
Machinery and equipment
33,048
36,890
Leasehold improvements
8,169
9,044
Motor vehicles
68
74
Office furniture and equipment
704
260
41,989
46,268
Accumulated depreciation:
Machinery and equipment
(27,689
)
(29,805
)
Leasehold improvements
(7,089
)
(7,625
)
Motor vehicles
(49
)
(48
)
Office furniture and equipment
(539
)
(204
)
(35,366
)
(37,682
)
Depreciated cost
6,623
8,586 </t>
  </si>
  <si>
    <t>SHORT-TERM CREDIT AND CURRENT MATURITIES OF LONG-TERM DEBT (Tables)</t>
  </si>
  <si>
    <t>Schedule of Short-Term Credit and Current Maturities of Long-Term Debt</t>
  </si>
  <si>
    <t>Banks:
Annual interest rate at
December
December 31,
2018
2018
2017
In NIS bears interest rate of Prime+0.85% to Prime+2.7%
2.6% - 4.45
%
4,229
5,207
Short term credit from others
4.15
%
1,534
-
Long-term debt from banks in NIS bears interest of Prime rate *)
2.75
%
843
1,856
6,606
7,063
*)
The amounts of $ 34 and $ 911 have been classified from long term debt as of December 31, 2018 and December 31, 2017, respectively since the Company is not in compliance with its banks covenants as of those dates..</t>
  </si>
  <si>
    <t>OTHER ACCOUNT PAYABLE AND ACCRUED EXPENSES (Tables)</t>
  </si>
  <si>
    <t>Schedule of Other Account Payable and Accrued Expenses</t>
  </si>
  <si>
    <t xml:space="preserve">December 31,
2018
2017
Accrued payroll including amounts due to government authorities
938
983
Provision for vacation and other employee benefits
1,315
1,584
Accrued expenses
458
600
Provision for contingent liabilities (Note 10d)
191
274
Other liabilities
475
670
3,377
4,111 </t>
  </si>
  <si>
    <t>LONG-TERM DEBT, EXCLUDING CURRENT MATURITIES (Tables)</t>
  </si>
  <si>
    <t>Schedule Of Long-Term Debt</t>
  </si>
  <si>
    <t xml:space="preserve">Annual interest
rate at
December 31
December 31,
2018
2018
2017
Linkage terms:
U.S. dollar
5
%
503
290
NIS - Fix interest rate
5.6
%
221
398
724
688
Less - current maturities (trade payables)
(416
)
(300
)
308
388 </t>
  </si>
  <si>
    <t>Schedule Of Maturities Of Long-Term Debt (Including Capital Lease)</t>
  </si>
  <si>
    <t xml:space="preserve">Minimum future payments at December 31, 2018 due under the long-term (includes liabilities associated with equipment purchasing) debt are as follows:
Long-term loan
2019
416
2020
308
724 </t>
  </si>
  <si>
    <t>COMMITMENTS AND CONTINGENT LIABILITIES (Tables)</t>
  </si>
  <si>
    <t>Schedule Of Minimum Future Payments Due Under Operating Leases</t>
  </si>
  <si>
    <t xml:space="preserve">Minimum future payments at December 31, 2018 due under the above agreements over the next five years and thereafter are as follows:
Premises leases
Other agreements
First year
883
581
Second year
883
439
Third year
883
213
Fourth year
189
145
Fifth year and thereafter
14
160
2,852 </t>
  </si>
  <si>
    <t>SHAREHOLDERS' EQUITY (Tables)</t>
  </si>
  <si>
    <t>Schedule of Authorized, Issued and Outstanding Share Capital</t>
  </si>
  <si>
    <t>Authorized, issued and outstanding share capital in historical terms is as follows:
Authorized
Issued and outstanding
December 31
December 31,
2018 and 2017
2018
2017*)
Number of shares
Ordinary shares of par value NIS 3.0 each
10,000,000
2,028,552
2,028,552
Ordinary shares of par value NIS 3.0 each amount in US$
397,056
397,056
*)
Respectively adjusted to reflect reverse split of shares.</t>
  </si>
  <si>
    <t>Schedule of Employee Option Activity</t>
  </si>
  <si>
    <t xml:space="preserve">A summary of employee option activity under the Plan
Number of options
Weighted-average exercise price
Weighted- average remaining contractual life (in months)
Aggregate intrinsic value (in thousands)
Outstanding at January 1, 2018
-
-
-
-
Granted
60,857
4.17
Outstanding at December 31, 2018
60,857
4.17
114
-
Exercisable at December 31, 2018
-
-
-
- </t>
  </si>
  <si>
    <t>Schedule of Options Outstanding</t>
  </si>
  <si>
    <t xml:space="preserve">The options outstanding as of December 31, 2018 are follows:
Number of options outstanding as of December 31, 2018
Exercise price
Weighted average remaining contractual life
Number of options exercisable as of December 31, 2018
(In months)
60,857
4.17
114
- </t>
  </si>
  <si>
    <t>BASIC AND DILUTED NET EARNINGS PER SHARE (Tables)</t>
  </si>
  <si>
    <t>Schedule of Basic and Diluted Net Earnings Per Share</t>
  </si>
  <si>
    <t xml:space="preserve">Year ended December 31,
2018
2017
2016
Numerator:
Loss attributable to Eltek Ltd shareholders'
(2,607
)
(3,775
)
(3,624
)
Denominator:
Denominator for basic loss per share weighted-average number of shares outstanding
2,028,552
2,028,552
2,028,552
Effect of diluting securities:
Employee stock options
-
-
-
Denominator for diluted loss per share - adjusted weighted average shares and assumed exercises
2,028,552
2,028,552
2,028,552 </t>
  </si>
  <si>
    <t>ENTITY WIDE DISCLOSURES (Tables)</t>
  </si>
  <si>
    <t>Customers Who Accounted For Over 10% Of The Total Consolidated Revenues</t>
  </si>
  <si>
    <t>Customers who accounted for over 10% of the total consolidated revenues:
Year ended December 31,
2018
2017
2016
Customer A - Sales of manufactured products
12.0
%
14.6
%
16.3
%</t>
  </si>
  <si>
    <t>Revenues By Geographic Areas</t>
  </si>
  <si>
    <t xml:space="preserve">Revenues by geographic areas:
Year ended December 31,
2018
2017
2016
Israel
18,940
19,730
17,535
North America
6,973
5,219
5,811
Netherlands
3,302
2,407
2,052
Europe
1,997
2,016
8,125
India
2,239
2,362
3,100
Others
488
1,020
442
33,939
32,754
37,065 </t>
  </si>
  <si>
    <t>FINANCIAL EXPENSES, NET (Tables)</t>
  </si>
  <si>
    <t>Schedule Of Financial Expenses, Net</t>
  </si>
  <si>
    <t xml:space="preserve">Year ended December 31,
2018
2017
2016
Interest on long-term banks
152
54
67
Bank charges and short-term credit
232
118
64
Effect of exchange rate differences on other expenses and net loss from derivative instruments
-
-
(31
)
Foreign exchange loss, net
24
75
145
Other financing expenses, net
67
51
64
475
298
309 </t>
  </si>
  <si>
    <t>TAXES ON INCOME (Tables)</t>
  </si>
  <si>
    <t>Profit Before Income Tax Expense (Benefit) Included In The Statement Of Operations</t>
  </si>
  <si>
    <t xml:space="preserve">Profit before tax and income tax expense included in the consolidated statements of comprehensive income:
Year ended December 31,
2018
2017
2016
Loss before income tax expense:
Israel
(2,663
)
(3,701
)
(2,767
)
Foreign jurisdictions
119
-
200
(2,544
)
(3,701
)
(2,567
)
Current tax expense:
Israel
14
-
-
Foreign jurisdictions
49
74
73
63
74
73
Deferred taxes:
Israel
-
-
1,085
-
-
1,085
Income tax expense
63
74
1,158 </t>
  </si>
  <si>
    <t>Reconciliation Of The Theoretical Income Tax Expense To The Actual Income Tax Expense</t>
  </si>
  <si>
    <t xml:space="preserve">A reconciliation of the theoretical income tax benefit, assuming all income is taxable at the statutory rates applicable in Israel, and the actual income tax expense, is as follows:
Year ended December 31,
2018
2017
2016
Loss before income tax expense as reported in the consolidated statements of comprehensive income
(2,544
)
(3,701
)
(2,567
)
Statutory tax rates
23
%
24
%
25
%
Theoretical tax benefit calculated
(585
)
(888
)
(642
)
Changed in liability for undistributed income of subsidiaries
-
29
37
Losses and other items for which a valuation allowance was provided
271
1,218
1,160
Change in effective on corporate tax rate
-
(49
)
(17
)
Changes in deferred tax of carryforward losses due to sale of investment in previously consolidated subsidiaries
-
-
492
Tax benefit (expense) arising from "Preferred enterprises"
189
296
250
Foreign tax rate differential in subsidiaries
22
44
20
Other
166
(576
)
(142
)
Total
648
962
1,800
Income tax expense
63
74
1,158 </t>
  </si>
  <si>
    <t>Deferred Tax Assets And Liabilities</t>
  </si>
  <si>
    <t>Deferred taxes reflect the tax effects of temporary differences were been the carrying amounts of assets and liabilities for financial reporting purposes and such amounts for income tax purposes. Significant components of the Company's deferred tax liabilities and assets are as follows:
December 31,
2018
2017
Deferred tax assets:
Net operating loss carryforwards (in Israel)
3,892
3,614
Capital loss carryforwards (in Israel)
2,137
1,170
Severance benefits
25
28
Provision for vacation
174
218
Tax credit carryforward
992
1,065
Allowance for doubtful accounts
29
37
Total gross deferred tax assets
7,249
6,132
Less valuation allowance
(6,418
)
(5,256
)
Net deferred tax assets
831
876
Deferred tax liabilities:
Undistributed income of subsidiaries
(275
)
(275
)
Fixed assets - differences in depreciation
(556
)
(601
)
Total gross deferred tax liabilities
(831
)
(876
)</t>
  </si>
  <si>
    <t>RELATED PARTY BALANCES AND TRANSACTIONS (Tables)</t>
  </si>
  <si>
    <t>Related Party Balances And Transactions</t>
  </si>
  <si>
    <t xml:space="preserve">a.
Balances with related parties:
December 31,
2018
2017
Trade accounts receivable
158
231
Trade accounts payable
170
73
Controlling shareholder loans
2,668
1,442
b.
Transactions with related parties:
Year ended December 31,
2018
2017
2016
Revenues
821
604
508
Purchases, general and administrative expenses
313
469
336
Interest from Loans from controlling shareholder
113
-
- </t>
  </si>
  <si>
    <t>GENERAL AND SIGNIFICANT ACCOUNTING POLICIES (Narrative) (Details) ₪ in Thousands, $ in Thousands</t>
  </si>
  <si>
    <t>1 Months Ended</t>
  </si>
  <si>
    <t>Mar. 31, 2019USD ($)</t>
  </si>
  <si>
    <t>Mar. 31, 2019ILS (₪)</t>
  </si>
  <si>
    <t>Feb. 28, 2019USD ($)</t>
  </si>
  <si>
    <t>Feb. 28, 2019ILS (₪)</t>
  </si>
  <si>
    <t>Jan. 31, 2019USD ($)</t>
  </si>
  <si>
    <t>Jan. 31, 2019ILS (₪)</t>
  </si>
  <si>
    <t>Aug. 31, 2018USD ($)</t>
  </si>
  <si>
    <t>Aug. 31, 2018ILS (₪)</t>
  </si>
  <si>
    <t>Jul. 31, 2018USD ($)</t>
  </si>
  <si>
    <t>Jul. 31, 2018ILS (₪)</t>
  </si>
  <si>
    <t>Apr. 30, 2018USD ($)</t>
  </si>
  <si>
    <t>Mar. 31, 2018USD ($)</t>
  </si>
  <si>
    <t>Mar. 31, 2018ILS (₪)</t>
  </si>
  <si>
    <t>Nov. 30, 2017USD ($)</t>
  </si>
  <si>
    <t>Nov. 30, 2017ILS (₪)</t>
  </si>
  <si>
    <t>Jul. 30, 2017USD ($)</t>
  </si>
  <si>
    <t>Jul. 30, 2017ILS (₪)</t>
  </si>
  <si>
    <t>Jun. 30, 2017USD ($)</t>
  </si>
  <si>
    <t>Jun. 30, 2017ILS (₪)</t>
  </si>
  <si>
    <t>Dec. 19, 2016USD ($)</t>
  </si>
  <si>
    <t>Apr. 30, 2014USD ($)</t>
  </si>
  <si>
    <t>Dec. 31, 2018USD ($)</t>
  </si>
  <si>
    <t>Dec. 31, 2017USD ($)</t>
  </si>
  <si>
    <t>Dec. 31, 2016USD ($)</t>
  </si>
  <si>
    <t>Dec. 31, 2013USD ($)</t>
  </si>
  <si>
    <t>Estimated useful life</t>
  </si>
  <si>
    <t>10 years</t>
  </si>
  <si>
    <t>Inventory writedowns</t>
  </si>
  <si>
    <t>Proceeds from related party debt</t>
  </si>
  <si>
    <t>Adjusted shareholders equity</t>
  </si>
  <si>
    <t>Increase decrease in unbilled accounts receivables</t>
  </si>
  <si>
    <t>Amount of billings</t>
  </si>
  <si>
    <t>Increase in recognized revenues</t>
  </si>
  <si>
    <t>Deferred revenues</t>
  </si>
  <si>
    <t>Kubatronik [Member]</t>
  </si>
  <si>
    <t>Contingent consideration parent company in net profit for 2017, percentage</t>
  </si>
  <si>
    <t>20.00%</t>
  </si>
  <si>
    <t>Contingent consideration parent company in net profit for 2018 and 2019, percentage</t>
  </si>
  <si>
    <t>10.00%</t>
  </si>
  <si>
    <t>Discount on sale, percentage</t>
  </si>
  <si>
    <t>Commission on sales, percentage</t>
  </si>
  <si>
    <t>Loss recognized on sale of shares back to seller</t>
  </si>
  <si>
    <t>Maximum [Member]</t>
  </si>
  <si>
    <t>Right-of-use leased assets and corresponding liabilities</t>
  </si>
  <si>
    <t>Minimum [Member]</t>
  </si>
  <si>
    <t>Working capital deficit</t>
  </si>
  <si>
    <t>Subsequent Event [Member]</t>
  </si>
  <si>
    <t>Cash investment</t>
  </si>
  <si>
    <t>Percentage of shareholders in rights offering of cash investment</t>
  </si>
  <si>
    <t>69.60%</t>
  </si>
  <si>
    <t>Subsequent Event [Member] | Nistec [Member]</t>
  </si>
  <si>
    <t>Investment amount</t>
  </si>
  <si>
    <t>Subsequent Event [Member] | Mizrahi Bank [Member]</t>
  </si>
  <si>
    <t>Repayments of line of credit</t>
  </si>
  <si>
    <t>Subsequent Event [Member] | Bank Leumi [Member]</t>
  </si>
  <si>
    <t>NIS [Member] | Subsequent Event [Member] | Mizrahi Bank [Member]</t>
  </si>
  <si>
    <t>Repayments of line of credit | ₪</t>
  </si>
  <si>
    <t>NIS [Member] | Subsequent Event [Member] | Bank Leumi [Member]</t>
  </si>
  <si>
    <t>Nistec [Member]</t>
  </si>
  <si>
    <t>Proceeds from line of credit</t>
  </si>
  <si>
    <t>Nistec [Member] | Subsequent Event [Member]</t>
  </si>
  <si>
    <t>Nistec [Member] | Subsequent Event [Member] | Maximum [Member]</t>
  </si>
  <si>
    <t>Nistec [Member] | Subsequent Event [Member] | Maximum [Member] | Letter of commitment [Member]</t>
  </si>
  <si>
    <t>Nistec [Member] | Mizrahi-Tefahot Bank [Member]</t>
  </si>
  <si>
    <t>Nistec [Member] | Bank HaPoalim [Member]</t>
  </si>
  <si>
    <t>Period of line of credit</t>
  </si>
  <si>
    <t>1 year</t>
  </si>
  <si>
    <t>Nistec [Member] | Bank HaPoalim [Member] | Subsequent Event [Member]</t>
  </si>
  <si>
    <t>Nistec [Member] | Bank Leumi [Member] | Subsequent Event [Member] | Maximum [Member]</t>
  </si>
  <si>
    <t>Nistec [Member] | NIS [Member]</t>
  </si>
  <si>
    <t>Proceeds from related party debt | ₪</t>
  </si>
  <si>
    <t>Proceeds from line of credit | ₪</t>
  </si>
  <si>
    <t>Nistec [Member] | NIS [Member] | Subsequent Event [Member]</t>
  </si>
  <si>
    <t>Nistec [Member] | NIS [Member] | Subsequent Event [Member] | Maximum [Member]</t>
  </si>
  <si>
    <t>Nistec [Member] | NIS [Member] | Subsequent Event [Member] | Maximum [Member] | Letter of commitment [Member]</t>
  </si>
  <si>
    <t>Nistec [Member] | NIS [Member] | Mizrahi-Tefahot Bank [Member]</t>
  </si>
  <si>
    <t>Nistec [Member] | NIS [Member] | Bank HaPoalim [Member]</t>
  </si>
  <si>
    <t>Nistec [Member] | NIS [Member] | Bank HaPoalim [Member] | Subsequent Event [Member]</t>
  </si>
  <si>
    <t>Nistec [Member] | NIS [Member] | Bank Leumi [Member] | Subsequent Event [Member] | Maximum [Member]</t>
  </si>
  <si>
    <t>Creditor Bank One [Member]</t>
  </si>
  <si>
    <t>Minimum shareholder's equity to be maintained under debt covenants</t>
  </si>
  <si>
    <t>Ratio of shareholders' equity to total assets required to be maintained under debt covenants</t>
  </si>
  <si>
    <t>17.00%</t>
  </si>
  <si>
    <t>Debt service ratio required to be maintained under debt covenants</t>
  </si>
  <si>
    <t>GENERAL AND SIGNIFICANT ACCOUNTING POLICIES (Exchange Rates And Linkage Bases) (Details)</t>
  </si>
  <si>
    <t>Exchange Rate [Line Items]</t>
  </si>
  <si>
    <t>Israeli CPI Points</t>
  </si>
  <si>
    <t>Israeli CPI Points, Change in period</t>
  </si>
  <si>
    <t>U.S. Dollar To NIS [Member]</t>
  </si>
  <si>
    <t>Exchange rate</t>
  </si>
  <si>
    <t>Exchange rate, Change in period</t>
  </si>
  <si>
    <t>8.10%</t>
  </si>
  <si>
    <t>(0.10%)</t>
  </si>
  <si>
    <t>(1.50%)</t>
  </si>
  <si>
    <t>Euro To NIS [Member]</t>
  </si>
  <si>
    <t>3.30%</t>
  </si>
  <si>
    <t>2.70%</t>
  </si>
  <si>
    <t>(4.80%)</t>
  </si>
  <si>
    <t>GENERAL AND SIGNIFICANT ACCOUNTING POLICIES (Activity In The Allowance For Doubtful Accounts) (Details) - USD ($) $ in Thousands</t>
  </si>
  <si>
    <t>Opening balance</t>
  </si>
  <si>
    <t>Doubtful debt expenses during the year</t>
  </si>
  <si>
    <t>Customers write-offs/collection during the year</t>
  </si>
  <si>
    <t>Closing balance</t>
  </si>
  <si>
    <t>GENERAL AND SIGNIFICANT ACCOUNTING POLICIES (Annual Rates Of Depreciation Of Fixed Assets) (Details)</t>
  </si>
  <si>
    <t>Machinery And Equipment [Member] | Minimum [Member]</t>
  </si>
  <si>
    <t>Property, Plant and Equipment [Line Items]</t>
  </si>
  <si>
    <t>Fixed assets depreciation, Annual percentage rate</t>
  </si>
  <si>
    <t>5.00%</t>
  </si>
  <si>
    <t>Machinery And Equipment [Member] | Maximum [Member]</t>
  </si>
  <si>
    <t>33.00%</t>
  </si>
  <si>
    <t>Leasehold Improvements [Member] | Minimum [Member]</t>
  </si>
  <si>
    <t>6.00%</t>
  </si>
  <si>
    <t>Leasehold Improvements [Member] | Maximum [Member]</t>
  </si>
  <si>
    <t>14.00%</t>
  </si>
  <si>
    <t>Motor Vehicles [Member]</t>
  </si>
  <si>
    <t>15.00%</t>
  </si>
  <si>
    <t>Office Furniture and Equipment [Member] | Minimum [Member]</t>
  </si>
  <si>
    <t>Office Furniture and Equipment [Member] | Maximum [Member]</t>
  </si>
  <si>
    <t>GENERAL AND SIGNIFICANT ACCOUNTING POLICIES (Schedule of Assumptions for Binomial Option Pricing Model) (Details)</t>
  </si>
  <si>
    <t>Dividend yield</t>
  </si>
  <si>
    <t>0.00%</t>
  </si>
  <si>
    <t>Expected volatility</t>
  </si>
  <si>
    <t>71.00%</t>
  </si>
  <si>
    <t>Risk-free interest</t>
  </si>
  <si>
    <t>2.89%</t>
  </si>
  <si>
    <t>Contractual term</t>
  </si>
  <si>
    <t>Forfeiture rate</t>
  </si>
  <si>
    <t>GENERAL AND SIGNIFICANT ACCOUNTING POLICIES (Schedule of Accumulated Other Comprehensive Loss, Net) (Details) - USD ($) $ in Thousands</t>
  </si>
  <si>
    <t>Total accumulated other comprehensive loss</t>
  </si>
  <si>
    <t>CASH AND CASH EQUIVALENTS (Details) - USD ($) $ in Thousands</t>
  </si>
  <si>
    <t>Dec. 31, 2015</t>
  </si>
  <si>
    <t>Cash and Cash Equivalents [Line Items]</t>
  </si>
  <si>
    <t>Cash</t>
  </si>
  <si>
    <t>Denominated In USD [Member]</t>
  </si>
  <si>
    <t>Denominated In NIS [Member]</t>
  </si>
  <si>
    <t>Denominated In EUR [Member]</t>
  </si>
  <si>
    <t>OTHER ACCOUNTS RECEIVABLE AND PREPAID EXPENSES (Details) - USD ($) $ in Thousands</t>
  </si>
  <si>
    <t>Prepaid expenses</t>
  </si>
  <si>
    <t>Government authorities</t>
  </si>
  <si>
    <t>Employees</t>
  </si>
  <si>
    <t>Others</t>
  </si>
  <si>
    <t>INVENTORIES (Details) - USD ($) $ in Thousands</t>
  </si>
  <si>
    <t>Raw materials</t>
  </si>
  <si>
    <t>Work-in-progress</t>
  </si>
  <si>
    <t>Finished goods</t>
  </si>
  <si>
    <t>Total inventories</t>
  </si>
  <si>
    <t>PROPERTY AND EQUIPMENT, NET (Details) - USD ($) $ in Thousands</t>
  </si>
  <si>
    <t>Cost</t>
  </si>
  <si>
    <t>Accumulated depreciation</t>
  </si>
  <si>
    <t>Depreciated costs</t>
  </si>
  <si>
    <t>Depreciation expense</t>
  </si>
  <si>
    <t>Machinery And Equipment [Member]</t>
  </si>
  <si>
    <t>Leasehold Improvements [Member]</t>
  </si>
  <si>
    <t>Office Furniture and Equipment [Member]</t>
  </si>
  <si>
    <t>SHORT-TERM CREDIT AND CURRENT MATURITIES OF LONG-TERM DEBT (Details) - USD ($) $ in Thousands</t>
  </si>
  <si>
    <t>Short-term Debt [Line Items]</t>
  </si>
  <si>
    <t>Portion of Long term debt reclassified</t>
  </si>
  <si>
    <t>In NIS bears interest rate of Prime+0.85% to Prime+2.7% [Member]</t>
  </si>
  <si>
    <t>In NIS bears interest rate of Prime+0.85% to Prime+2.7% [Member] | Minimum [Member]</t>
  </si>
  <si>
    <t>Annual interest rate</t>
  </si>
  <si>
    <t>2.60%</t>
  </si>
  <si>
    <t>In NIS bears interest rate of Prime+0.85% to Prime+2.7% [Member] | Maximum [Member]</t>
  </si>
  <si>
    <t>4.45%</t>
  </si>
  <si>
    <t>Long-term debt from banks in NIS bears interest of Prime rate [Member]</t>
  </si>
  <si>
    <t>2.75%</t>
  </si>
  <si>
    <t>Short term credit from others [Member]</t>
  </si>
  <si>
    <t>4.15%</t>
  </si>
  <si>
    <t>The amounts of $ 34 and $ 911 have been classified from long term debt as of December 31, 2018 and December 31, 2017, respectively since the Company is not in compliance with its banks covenants as of those dates..</t>
  </si>
  <si>
    <t>OTHER ACCOUNT PAYABLE AND ACCRUED EXPENSES (Details) - USD ($) $ in Thousands</t>
  </si>
  <si>
    <t>Accrued payroll including amounts due to government authorities</t>
  </si>
  <si>
    <t>Provision for vacation and other employee benefits</t>
  </si>
  <si>
    <t>Accrued expenses</t>
  </si>
  <si>
    <t>Provision for contingent liabilities (Note 10d)</t>
  </si>
  <si>
    <t>Other liabilities</t>
  </si>
  <si>
    <t>Other Current Liabilities</t>
  </si>
  <si>
    <t>LONG-TERM DEBT, EXCLUDING CURRENT MATURITIES (Narrative) (Details) - USD ($) $ in Thousands</t>
  </si>
  <si>
    <t>Apr. 30, 2014</t>
  </si>
  <si>
    <t>Dec. 31, 2013</t>
  </si>
  <si>
    <t>Debt Instrument [Line Items]</t>
  </si>
  <si>
    <t>Current portions of long-term debt classified as trade payables</t>
  </si>
  <si>
    <t>Adjusted shareholders' equity</t>
  </si>
  <si>
    <t>LONG-TERM DEBT, EXCLUDING CURRENT MATURITIES (Schedule Of Long-Term Debt) (Details) - USD ($) $ in Thousands</t>
  </si>
  <si>
    <t>Long-term debt</t>
  </si>
  <si>
    <t>Less - current maturities (trade payables)</t>
  </si>
  <si>
    <t>U. S. Dollar [Member]</t>
  </si>
  <si>
    <t>NIS - Fixed interest rate [Member]</t>
  </si>
  <si>
    <t>5.60%</t>
  </si>
  <si>
    <t>Euro [Member]</t>
  </si>
  <si>
    <t>LONG-TERM DEBT, EXCLUDING CURRENT MATURITIES (Maturities Of Long-Term Debt) (Details) $ in Thousands</t>
  </si>
  <si>
    <t>2019</t>
  </si>
  <si>
    <t>2020</t>
  </si>
  <si>
    <t>Total long-term debt</t>
  </si>
  <si>
    <t>EMPLOYEE SEVERANCE BENEFITS (Details) - USD ($) $ in Thousands</t>
  </si>
  <si>
    <t>Minimum employment period for severance benefit eligibility, years</t>
  </si>
  <si>
    <t>Percentage of liability for severance obligations deposited with pension fund</t>
  </si>
  <si>
    <t>72.00%</t>
  </si>
  <si>
    <t>Deposits into individual severance fund</t>
  </si>
  <si>
    <t>Unfunded liability for employee severance payments, period expense</t>
  </si>
  <si>
    <t>Total Liability for Employees' severance benefits</t>
  </si>
  <si>
    <t>COMMITMENTS AND CONTINGENT LIABILITIES (Narrative) (Details) $ in Thousands</t>
  </si>
  <si>
    <t>43 Months Ended</t>
  </si>
  <si>
    <t>Mar. 31, 2019</t>
  </si>
  <si>
    <t>Number of premises operating leases</t>
  </si>
  <si>
    <t>Term of leases of motor vehicles</t>
  </si>
  <si>
    <t>3 years</t>
  </si>
  <si>
    <t>Operating leases expense</t>
  </si>
  <si>
    <t>Indemnification agreement limit as a percentage of shareholders' equity</t>
  </si>
  <si>
    <t>25.00%</t>
  </si>
  <si>
    <t>Financial compensation sought for past damages plus additional amounts for future lost income and pain and suffering</t>
  </si>
  <si>
    <t>Number of former employees filing lawsuits</t>
  </si>
  <si>
    <t>Other Employees [Member]</t>
  </si>
  <si>
    <t>COMMITMENTS AND CONTINGENT LIABILITIES (Schedule Of Minimum Future Payments Due Under Operating Leases) (Details) $ in Thousands</t>
  </si>
  <si>
    <t>Premises Leases [Member]</t>
  </si>
  <si>
    <t>First year</t>
  </si>
  <si>
    <t>Second year</t>
  </si>
  <si>
    <t>Third year</t>
  </si>
  <si>
    <t>Fourth year</t>
  </si>
  <si>
    <t>Fifth year and thereafter</t>
  </si>
  <si>
    <t>Total minimum future payments</t>
  </si>
  <si>
    <t>Other Agreements [Member]</t>
  </si>
  <si>
    <t>SHAREHOLDERS' EQUITY (Narrative) (Details) - USD ($) $ / shares in Units, $ in Thousands</t>
  </si>
  <si>
    <t>Jul. 31, 2018</t>
  </si>
  <si>
    <t>Share-based Compensation Arrangement by Share-based Payment Award [Line Items]</t>
  </si>
  <si>
    <t>Options granted</t>
  </si>
  <si>
    <t>Stock-based compensation expense</t>
  </si>
  <si>
    <t>Weighted-average grant-date fair value of options granted</t>
  </si>
  <si>
    <t>Unrecognized compensation costs</t>
  </si>
  <si>
    <t>Unrecognized compensation costs, period</t>
  </si>
  <si>
    <t>3 years 6 months</t>
  </si>
  <si>
    <t>2018 Share Incentive Plan [Member]</t>
  </si>
  <si>
    <t>Exercisable period</t>
  </si>
  <si>
    <t>Vesting period</t>
  </si>
  <si>
    <t>4 years</t>
  </si>
  <si>
    <t>2018 Share Incentive Plan [Member] | Chief Executive Officer [Member]</t>
  </si>
  <si>
    <t>Ordinary shares acquired</t>
  </si>
  <si>
    <t>Fair value of the options granted</t>
  </si>
  <si>
    <t>SHAREHOLDERS' EQUITY (Schedule of Authorized, Issued and Outstanding Share Capital) (Details) $ in Thousands</t>
  </si>
  <si>
    <t>Dec. 31, 2018₪ / shares</t>
  </si>
  <si>
    <t>Dec. 31, 2017₪ / shares</t>
  </si>
  <si>
    <t>Ordinary shares, par value | ₪ / shares</t>
  </si>
  <si>
    <t>Number of shares, Authorized</t>
  </si>
  <si>
    <t>Number of shares, Issued</t>
  </si>
  <si>
    <t>Number of shares, Outstanding</t>
  </si>
  <si>
    <t>Ordinary shares, Amount | $</t>
  </si>
  <si>
    <t>SHAREHOLDERS' EQUITY (Schedule of Employee Option Activity) (Details) - USD ($)</t>
  </si>
  <si>
    <t>Number of options</t>
  </si>
  <si>
    <t>Outstanding at January 1, 2018</t>
  </si>
  <si>
    <t>Granted</t>
  </si>
  <si>
    <t>Outstanding at December 31, 2018</t>
  </si>
  <si>
    <t>Exercisable at December 31, 2018</t>
  </si>
  <si>
    <t>Weighted-average exercise price</t>
  </si>
  <si>
    <t>Weighted- average remaining contractual life (in months)</t>
  </si>
  <si>
    <t>114 months</t>
  </si>
  <si>
    <t>Aggregate intrinsic value</t>
  </si>
  <si>
    <t>Outstanding</t>
  </si>
  <si>
    <t>SHAREHOLDERS' EQUITY (Schedule of Options Outstanding) (Details) - $ / shares</t>
  </si>
  <si>
    <t>Number of options outstanding as of December 31, 2018</t>
  </si>
  <si>
    <t>Exercise price</t>
  </si>
  <si>
    <t>Weighted average remaining contractual life (In months)</t>
  </si>
  <si>
    <t>Number of options exercisable as of December 31, 2018</t>
  </si>
  <si>
    <t>BASIC AND DILUTED NET EARNINGS PER SHARE (Schedule of Basic and Diluted Net Earnings Per Share) (Details) - USD ($) $ in Thousands</t>
  </si>
  <si>
    <t>Numerator:</t>
  </si>
  <si>
    <t>Loss attributable to Eltek Ltd shareholders</t>
  </si>
  <si>
    <t>Denominator:</t>
  </si>
  <si>
    <t>Denominator for basic loss per share weighted-average number of shares outstanding</t>
  </si>
  <si>
    <t>Effect of diluting securities:</t>
  </si>
  <si>
    <t>Employee stock options</t>
  </si>
  <si>
    <t>Denominator for diluted loss per share - adjusted weighted average shares and assumed exercises</t>
  </si>
  <si>
    <t>ENTITY WIDE DISCLOSURES (Customers Who Accounted For Over 10% Of The Total Consolidated Revenues) (Details)</t>
  </si>
  <si>
    <t>Revenue [Member]</t>
  </si>
  <si>
    <t>Product Information [Line Items]</t>
  </si>
  <si>
    <t>Customer A - Sales of manufactured products</t>
  </si>
  <si>
    <t>12.00%</t>
  </si>
  <si>
    <t>14.60%</t>
  </si>
  <si>
    <t>16.30%</t>
  </si>
  <si>
    <t>ENTITY WIDE DISCLOSURES (Revenues By Geographic Areas) (Details) - USD ($) $ in Thousands</t>
  </si>
  <si>
    <t>Segment Reporting Information [Line Items]</t>
  </si>
  <si>
    <t>Israel [Member]</t>
  </si>
  <si>
    <t>North America [Member]</t>
  </si>
  <si>
    <t>Netherlands [Member]</t>
  </si>
  <si>
    <t>Europe [Member]</t>
  </si>
  <si>
    <t>India [Member]</t>
  </si>
  <si>
    <t>Others [Member]</t>
  </si>
  <si>
    <t>FINANCIAL EXPENSES, NET (Details) - USD ($) $ in Thousands</t>
  </si>
  <si>
    <t>Interest on long-term banks</t>
  </si>
  <si>
    <t>Bank charges and short-term credit</t>
  </si>
  <si>
    <t>Effect of exchange rate differences on other expenses and net loss from derivative instruments</t>
  </si>
  <si>
    <t>Foreign exchange loss, net</t>
  </si>
  <si>
    <t>Other financing expenses, net</t>
  </si>
  <si>
    <t>TAXES ON INCOME (Narrative) (Details) - USD ($) $ in Thousands</t>
  </si>
  <si>
    <t>Dec. 22, 2017</t>
  </si>
  <si>
    <t>Dec. 31, 2014</t>
  </si>
  <si>
    <t>Dec. 31, 2012</t>
  </si>
  <si>
    <t>Dec. 31, 2011</t>
  </si>
  <si>
    <t>Reduced corporate tax rate in current and next fiscal year</t>
  </si>
  <si>
    <t>12.50%</t>
  </si>
  <si>
    <t>Reduced corporate tax rate in current and next fiscal year if located in certain development zone</t>
  </si>
  <si>
    <t>7.00%</t>
  </si>
  <si>
    <t>Withholding tax on dividends distributed out of income for Preferred Enterprises</t>
  </si>
  <si>
    <t>Tax rate on preferred income form a preferred enterprise</t>
  </si>
  <si>
    <t>16.00%</t>
  </si>
  <si>
    <t>Tax rate on preferred income form a preferred enterprise, thereafter</t>
  </si>
  <si>
    <t>Tax rate on preferred income form a preferred enterprise in development area</t>
  </si>
  <si>
    <t>9.00%</t>
  </si>
  <si>
    <t>Tax rate applicable to preferred enterprises located in development area</t>
  </si>
  <si>
    <t>7.50%</t>
  </si>
  <si>
    <t>Tax rate applicable to preferred enterprises located in other areas</t>
  </si>
  <si>
    <t>Statutory tax rates</t>
  </si>
  <si>
    <t>23.00%</t>
  </si>
  <si>
    <t>24.00%</t>
  </si>
  <si>
    <t>Tax loss carryforwards</t>
  </si>
  <si>
    <t>Capital losses</t>
  </si>
  <si>
    <t>Tax credit carryforward</t>
  </si>
  <si>
    <t>Valuation allowance for deferred tax assets</t>
  </si>
  <si>
    <t>Net change in deferred tax asset valuation allowance</t>
  </si>
  <si>
    <t>21.00%</t>
  </si>
  <si>
    <t>35.00%</t>
  </si>
  <si>
    <t>26.50%</t>
  </si>
  <si>
    <t>Non-Israeli subsidiaries [Member] | Minimum [Member]</t>
  </si>
  <si>
    <t>29.50%</t>
  </si>
  <si>
    <t>Non-Israeli subsidiaries [Member] | Maximum [Member]</t>
  </si>
  <si>
    <t>30.00%</t>
  </si>
  <si>
    <t>Development area A [Member]</t>
  </si>
  <si>
    <t>Elsewhere [Member]</t>
  </si>
  <si>
    <t>TAXES ON INCOME (Profit Before Income Tax Expense Included In The Statement Of Operations) (Details) - USD ($) $ in Thousands</t>
  </si>
  <si>
    <t>Loss before income tax expense</t>
  </si>
  <si>
    <t>Current tax expense</t>
  </si>
  <si>
    <t>Deferred taxes</t>
  </si>
  <si>
    <t>Income tax expense</t>
  </si>
  <si>
    <t>Foreign Jurisdictions [Member]</t>
  </si>
  <si>
    <t>TAXES ON INCOME (Reconciliation Of The Theoretical Income Tax Expense To The Actual Income Tax Expense) (Details) - USD ($) $ in Thousands</t>
  </si>
  <si>
    <t>Loss before income tax expense as reported in the consolidated statements of comprehensive income</t>
  </si>
  <si>
    <t>Theoretical tax benefit calculated</t>
  </si>
  <si>
    <t>Changed in liability for undistributed income of subsidiaries</t>
  </si>
  <si>
    <t>Losses and other items for which a valuation allowance was provided</t>
  </si>
  <si>
    <t>Change in effective on corporate tax rate</t>
  </si>
  <si>
    <t>Changes in deferred tax of carryforward losses due to sale of investment in previously consolidated subsidiaries</t>
  </si>
  <si>
    <t>Tax benefit (expense) arising from "Preferred enterprises"</t>
  </si>
  <si>
    <t>Foreign tax rate differential in subsidiaries</t>
  </si>
  <si>
    <t>Other</t>
  </si>
  <si>
    <t>TAXES ON INCOME (Deferred Tax Assets And Liabilities) (Details) - USD ($) $ in Thousands</t>
  </si>
  <si>
    <t>Net operating loss carryforwards (in Israel)</t>
  </si>
  <si>
    <t>Capital loss carryforwards (in Israel)</t>
  </si>
  <si>
    <t>Severance benefits</t>
  </si>
  <si>
    <t>Provision for vacation</t>
  </si>
  <si>
    <t>Allowance for doubtful accounts</t>
  </si>
  <si>
    <t>Total gross deferred tax assets</t>
  </si>
  <si>
    <t>Less valuation allowance</t>
  </si>
  <si>
    <t>Net deferred tax assets</t>
  </si>
  <si>
    <t>Undistributed income of subsidiaries</t>
  </si>
  <si>
    <t>Fixed assets - differences in depreciation</t>
  </si>
  <si>
    <t>Total gross deferred tax liabilities</t>
  </si>
  <si>
    <t>RELATED PARTY BALANCES AND TRANSACTIONS (Narrative) (Details) - Nistec [Member] $ in Thousands</t>
  </si>
  <si>
    <t>Related Party Transaction [Line Items]</t>
  </si>
  <si>
    <t>Percentage discount on purchases</t>
  </si>
  <si>
    <t>Percentage of mark up related to actual price of purchase</t>
  </si>
  <si>
    <t>Percentage of discount on excess inventory</t>
  </si>
  <si>
    <t>50.00%</t>
  </si>
  <si>
    <t>Percentage of standard discount</t>
  </si>
  <si>
    <t>Percentage of commission</t>
  </si>
  <si>
    <t>14.25%</t>
  </si>
  <si>
    <t>Percentage of bonus given to officers</t>
  </si>
  <si>
    <t>2.00%</t>
  </si>
  <si>
    <t>Manangement fees</t>
  </si>
  <si>
    <t>NIS [Member]</t>
  </si>
  <si>
    <t>Total purchases</t>
  </si>
  <si>
    <t>Bonus</t>
  </si>
  <si>
    <t>Reimbursement expense</t>
  </si>
  <si>
    <t>NIS [Member] | Chief Executive Officer [Member]</t>
  </si>
  <si>
    <t>Payment for lease of car</t>
  </si>
  <si>
    <t>RELATED PARTY BALANCES AND TRANSACTIONS (Details) - USD ($) $ in Thousands</t>
  </si>
  <si>
    <t>Trade accounts payable</t>
  </si>
  <si>
    <t>Controlling shareholder loans</t>
  </si>
  <si>
    <t>Purchases, general and administrative expenses</t>
  </si>
  <si>
    <t>Interest from Loans from controlling sharehold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7</v>
      </c>
    </row>
    <row r="14" spans="1:2">
      <c r="A14" s="4" t="s">
        <v>23</v>
      </c>
      <c r="B14" s="4" t="s">
        <v>7</v>
      </c>
    </row>
    <row r="15" spans="1:2">
      <c r="A15" s="4" t="s">
        <v>24</v>
      </c>
      <c r="B15" s="4" t="s">
        <v>25</v>
      </c>
    </row>
    <row r="16" spans="1:2">
      <c r="A16" s="4" t="s">
        <v>26</v>
      </c>
      <c r="B16" s="4" t="s">
        <v>27</v>
      </c>
    </row>
    <row r="17" spans="1:2">
      <c r="A17" s="4" t="s">
        <v>28</v>
      </c>
      <c r="B17" s="4" t="s">
        <v>27</v>
      </c>
    </row>
    <row r="18" spans="1:2">
      <c r="A18" s="4" t="s">
        <v>29</v>
      </c>
      <c r="B18" s="5" t="n">
        <v>2028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31</v>
      </c>
    </row>
    <row r="3" spans="1:2">
      <c r="A3" s="3" t="s">
        <v>171</v>
      </c>
    </row>
    <row r="4" spans="1:2">
      <c r="A4" s="4" t="s">
        <v>170</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4</v>
      </c>
      <c r="B1" s="2" t="s">
        <v>1</v>
      </c>
    </row>
    <row r="2" spans="1:2">
      <c r="B2" s="2" t="s">
        <v>31</v>
      </c>
    </row>
    <row r="3" spans="1:2">
      <c r="A3" s="3" t="s">
        <v>173</v>
      </c>
    </row>
    <row r="4" spans="1:2">
      <c r="A4" s="4" t="s">
        <v>44</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5</v>
      </c>
      <c r="B1" s="2" t="s">
        <v>1</v>
      </c>
    </row>
    <row r="2" spans="1:2">
      <c r="B2" s="2" t="s">
        <v>31</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31</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2</v>
      </c>
      <c r="B1" s="2" t="s">
        <v>1</v>
      </c>
    </row>
    <row r="2" spans="1:2">
      <c r="B2" s="2" t="s">
        <v>31</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31</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6</v>
      </c>
      <c r="B1" s="2" t="s">
        <v>1</v>
      </c>
    </row>
    <row r="2" spans="1:2">
      <c r="B2" s="2" t="s">
        <v>31</v>
      </c>
    </row>
    <row r="3" spans="1:2">
      <c r="A3" s="3" t="s">
        <v>188</v>
      </c>
    </row>
    <row r="4" spans="1:2">
      <c r="A4" s="4" t="s">
        <v>56</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31</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31</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31</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31</v>
      </c>
      <c r="C1" s="2" t="s">
        <v>32</v>
      </c>
    </row>
    <row r="2" spans="1:3">
      <c r="A2" s="3" t="s">
        <v>33</v>
      </c>
    </row>
    <row r="3" spans="1:3">
      <c r="A3" s="4" t="s">
        <v>34</v>
      </c>
      <c r="B3" s="6" t="n">
        <v>992</v>
      </c>
      <c r="C3" s="6" t="n">
        <v>887</v>
      </c>
    </row>
    <row r="4" spans="1:3">
      <c r="A4" s="4" t="s">
        <v>35</v>
      </c>
      <c r="B4" s="5" t="n">
        <v>5682</v>
      </c>
      <c r="C4" s="5" t="n">
        <v>6963</v>
      </c>
    </row>
    <row r="5" spans="1:3">
      <c r="A5" s="4" t="s">
        <v>36</v>
      </c>
      <c r="B5" s="5" t="n">
        <v>3611</v>
      </c>
      <c r="C5" s="5" t="n">
        <v>3871</v>
      </c>
    </row>
    <row r="6" spans="1:3">
      <c r="A6" s="4" t="s">
        <v>37</v>
      </c>
      <c r="B6" s="5" t="n">
        <v>1160</v>
      </c>
      <c r="C6" s="5" t="n">
        <v>1781</v>
      </c>
    </row>
    <row r="7" spans="1:3">
      <c r="A7" s="4" t="s">
        <v>38</v>
      </c>
      <c r="B7" s="5" t="n">
        <v>11445</v>
      </c>
      <c r="C7" s="5" t="n">
        <v>13502</v>
      </c>
    </row>
    <row r="8" spans="1:3">
      <c r="A8" s="3" t="s">
        <v>39</v>
      </c>
    </row>
    <row r="9" spans="1:3">
      <c r="A9" s="4" t="s">
        <v>40</v>
      </c>
      <c r="B9" s="5" t="n">
        <v>53</v>
      </c>
      <c r="C9" s="5" t="n">
        <v>57</v>
      </c>
    </row>
    <row r="10" spans="1:3">
      <c r="A10" s="4" t="s">
        <v>41</v>
      </c>
      <c r="B10" s="5" t="n">
        <v>39</v>
      </c>
      <c r="C10" s="4" t="s">
        <v>42</v>
      </c>
    </row>
    <row r="11" spans="1:3">
      <c r="A11" s="4" t="s">
        <v>43</v>
      </c>
      <c r="B11" s="5" t="n">
        <v>92</v>
      </c>
      <c r="C11" s="5" t="n">
        <v>57</v>
      </c>
    </row>
    <row r="12" spans="1:3">
      <c r="A12" s="4" t="s">
        <v>44</v>
      </c>
      <c r="B12" s="5" t="n">
        <v>6623</v>
      </c>
      <c r="C12" s="5" t="n">
        <v>8586</v>
      </c>
    </row>
    <row r="13" spans="1:3">
      <c r="A13" s="4" t="s">
        <v>45</v>
      </c>
      <c r="B13" s="5" t="n">
        <v>18160</v>
      </c>
      <c r="C13" s="5" t="n">
        <v>22145</v>
      </c>
    </row>
    <row r="14" spans="1:3">
      <c r="A14" s="3" t="s">
        <v>46</v>
      </c>
    </row>
    <row r="15" spans="1:3">
      <c r="A15" s="4" t="s">
        <v>47</v>
      </c>
      <c r="B15" s="5" t="n">
        <v>6606</v>
      </c>
      <c r="C15" s="5" t="n">
        <v>7063</v>
      </c>
    </row>
    <row r="16" spans="1:3">
      <c r="A16" s="4" t="s">
        <v>48</v>
      </c>
      <c r="B16" s="5" t="n">
        <v>2668</v>
      </c>
      <c r="C16" s="5" t="n">
        <v>1442</v>
      </c>
    </row>
    <row r="17" spans="1:3">
      <c r="A17" s="4" t="s">
        <v>49</v>
      </c>
      <c r="B17" s="5" t="n">
        <v>4108</v>
      </c>
      <c r="C17" s="5" t="n">
        <v>5451</v>
      </c>
    </row>
    <row r="18" spans="1:3">
      <c r="A18" s="4" t="s">
        <v>50</v>
      </c>
      <c r="B18" s="5" t="n">
        <v>3377</v>
      </c>
      <c r="C18" s="5" t="n">
        <v>4111</v>
      </c>
    </row>
    <row r="19" spans="1:3">
      <c r="A19" s="4" t="s">
        <v>51</v>
      </c>
      <c r="B19" s="5" t="n">
        <v>16759</v>
      </c>
      <c r="C19" s="5" t="n">
        <v>18067</v>
      </c>
    </row>
    <row r="20" spans="1:3">
      <c r="A20" s="3" t="s">
        <v>52</v>
      </c>
    </row>
    <row r="21" spans="1:3">
      <c r="A21" s="4" t="s">
        <v>53</v>
      </c>
      <c r="B21" s="5" t="n">
        <v>308</v>
      </c>
      <c r="C21" s="5" t="n">
        <v>388</v>
      </c>
    </row>
    <row r="22" spans="1:3">
      <c r="A22" s="4" t="s">
        <v>54</v>
      </c>
      <c r="B22" s="5" t="n">
        <v>211</v>
      </c>
      <c r="C22" s="5" t="n">
        <v>231</v>
      </c>
    </row>
    <row r="23" spans="1:3">
      <c r="A23" s="4" t="s">
        <v>55</v>
      </c>
      <c r="B23" s="5" t="n">
        <v>519</v>
      </c>
      <c r="C23" s="5" t="n">
        <v>619</v>
      </c>
    </row>
    <row r="24" spans="1:3">
      <c r="A24" s="4" t="s">
        <v>56</v>
      </c>
      <c r="B24" s="4" t="s">
        <v>42</v>
      </c>
      <c r="C24" s="4" t="s">
        <v>42</v>
      </c>
    </row>
    <row r="25" spans="1:3">
      <c r="A25" s="3" t="s">
        <v>57</v>
      </c>
    </row>
    <row r="26" spans="1:3">
      <c r="A26" s="4" t="s">
        <v>58</v>
      </c>
      <c r="B26" s="5" t="n">
        <v>1985</v>
      </c>
      <c r="C26" s="5" t="n">
        <v>1985</v>
      </c>
    </row>
    <row r="27" spans="1:3">
      <c r="A27" s="4" t="s">
        <v>59</v>
      </c>
      <c r="B27" s="5" t="n">
        <v>17270</v>
      </c>
      <c r="C27" s="5" t="n">
        <v>17270</v>
      </c>
    </row>
    <row r="28" spans="1:3">
      <c r="A28" s="4" t="s">
        <v>60</v>
      </c>
      <c r="B28" s="5" t="n">
        <v>2340</v>
      </c>
      <c r="C28" s="5" t="n">
        <v>2415</v>
      </c>
    </row>
    <row r="29" spans="1:3">
      <c r="A29" s="4" t="s">
        <v>61</v>
      </c>
      <c r="B29" s="5" t="n">
        <v>800</v>
      </c>
      <c r="C29" s="5" t="n">
        <v>695</v>
      </c>
    </row>
    <row r="30" spans="1:3">
      <c r="A30" s="4" t="s">
        <v>62</v>
      </c>
      <c r="B30" s="5" t="n">
        <v>-21513</v>
      </c>
      <c r="C30" s="5" t="n">
        <v>-18906</v>
      </c>
    </row>
    <row r="31" spans="1:3">
      <c r="A31" s="4" t="s">
        <v>63</v>
      </c>
      <c r="B31" s="5" t="n">
        <v>882</v>
      </c>
      <c r="C31" s="5" t="n">
        <v>3459</v>
      </c>
    </row>
    <row r="32" spans="1:3">
      <c r="A32" s="4" t="s">
        <v>64</v>
      </c>
      <c r="B32" s="6" t="n">
        <v>18160</v>
      </c>
      <c r="C32" s="6" t="n">
        <v>22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9</v>
      </c>
      <c r="B1" s="2" t="s">
        <v>1</v>
      </c>
    </row>
    <row r="2" spans="1:2">
      <c r="B2" s="2" t="s">
        <v>31</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31</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5</v>
      </c>
      <c r="B1" s="2" t="s">
        <v>1</v>
      </c>
    </row>
    <row r="2" spans="1:2">
      <c r="B2" s="2" t="s">
        <v>31</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31</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31</v>
      </c>
    </row>
    <row r="3" spans="1:2">
      <c r="A3" s="3" t="s">
        <v>162</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34</v>
      </c>
      <c r="B10" s="4" t="s">
        <v>224</v>
      </c>
    </row>
    <row r="11" spans="1:2">
      <c r="A11" s="4" t="s">
        <v>225</v>
      </c>
      <c r="B11" s="4" t="s">
        <v>226</v>
      </c>
    </row>
    <row r="12" spans="1:2">
      <c r="A12" s="4" t="s">
        <v>36</v>
      </c>
      <c r="B12" s="4" t="s">
        <v>227</v>
      </c>
    </row>
    <row r="13" spans="1:2">
      <c r="A13" s="4" t="s">
        <v>228</v>
      </c>
      <c r="B13" s="4" t="s">
        <v>229</v>
      </c>
    </row>
    <row r="14" spans="1:2">
      <c r="A14" s="4" t="s">
        <v>138</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31</v>
      </c>
    </row>
    <row r="3" spans="1:2">
      <c r="A3" s="3" t="s">
        <v>162</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31</v>
      </c>
    </row>
    <row r="3" spans="1:2">
      <c r="A3" s="3" t="s">
        <v>165</v>
      </c>
    </row>
    <row r="4" spans="1:2">
      <c r="A4" s="4" t="s">
        <v>269</v>
      </c>
      <c r="B4"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1</v>
      </c>
      <c r="B1" s="2" t="s">
        <v>1</v>
      </c>
    </row>
    <row r="2" spans="1:2">
      <c r="B2" s="2" t="s">
        <v>31</v>
      </c>
    </row>
    <row r="3" spans="1:2">
      <c r="A3" s="3" t="s">
        <v>168</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4</v>
      </c>
      <c r="B1" s="2" t="s">
        <v>1</v>
      </c>
    </row>
    <row r="2" spans="1:2">
      <c r="B2" s="2" t="s">
        <v>31</v>
      </c>
    </row>
    <row r="3" spans="1:2">
      <c r="A3" s="3" t="s">
        <v>17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7</v>
      </c>
      <c r="B1" s="2" t="s">
        <v>1</v>
      </c>
    </row>
    <row r="2" spans="1:2">
      <c r="B2" s="2" t="s">
        <v>31</v>
      </c>
    </row>
    <row r="3" spans="1:2">
      <c r="A3" s="3" t="s">
        <v>173</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58"/>
    <col customWidth="1" max="3" min="3" width="27"/>
    <col customWidth="1" max="4" min="4" width="4"/>
  </cols>
  <sheetData>
    <row r="1" spans="1:4">
      <c r="A1" s="1" t="s">
        <v>65</v>
      </c>
      <c r="B1" s="2" t="s">
        <v>66</v>
      </c>
      <c r="C1" s="2" t="s">
        <v>67</v>
      </c>
    </row>
    <row r="2" spans="1:4">
      <c r="A2" s="3" t="s">
        <v>68</v>
      </c>
    </row>
    <row r="3" spans="1:4">
      <c r="A3" s="4" t="s">
        <v>69</v>
      </c>
      <c r="B3" s="6" t="n">
        <v>170</v>
      </c>
      <c r="C3" s="6" t="n">
        <v>234</v>
      </c>
    </row>
    <row r="4" spans="1:4">
      <c r="A4" s="4" t="s">
        <v>70</v>
      </c>
      <c r="B4" s="5" t="n">
        <v>10000000</v>
      </c>
      <c r="C4" s="5" t="n">
        <v>10000000</v>
      </c>
    </row>
    <row r="5" spans="1:4">
      <c r="A5" s="4" t="s">
        <v>71</v>
      </c>
      <c r="B5" s="5" t="n">
        <v>2028552</v>
      </c>
      <c r="C5" s="5" t="n">
        <v>2028552</v>
      </c>
      <c r="D5" s="4" t="s">
        <v>72</v>
      </c>
    </row>
    <row r="6" spans="1:4">
      <c r="A6" s="4" t="s">
        <v>73</v>
      </c>
      <c r="B6" s="5" t="n">
        <v>2028552</v>
      </c>
      <c r="C6" s="5" t="n">
        <v>2028552</v>
      </c>
      <c r="D6" s="4" t="s">
        <v>72</v>
      </c>
    </row>
    <row r="7" spans="1:4"/>
    <row r="8" spans="1:4">
      <c r="A8" s="4" t="s">
        <v>72</v>
      </c>
      <c r="B8" s="4" t="s">
        <v>74</v>
      </c>
    </row>
  </sheetData>
  <mergeCells count="3">
    <mergeCell ref="C1:D1"/>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0</v>
      </c>
      <c r="B1" s="2" t="s">
        <v>1</v>
      </c>
    </row>
    <row r="2" spans="1:2">
      <c r="B2" s="2" t="s">
        <v>31</v>
      </c>
    </row>
    <row r="3" spans="1:2">
      <c r="A3" s="3" t="s">
        <v>17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3</v>
      </c>
      <c r="B1" s="2" t="s">
        <v>1</v>
      </c>
    </row>
    <row r="2" spans="1:2">
      <c r="B2" s="2" t="s">
        <v>31</v>
      </c>
    </row>
    <row r="3" spans="1:2">
      <c r="A3" s="3" t="s">
        <v>179</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86</v>
      </c>
      <c r="B1" s="2" t="s">
        <v>1</v>
      </c>
    </row>
    <row r="2" spans="1:2">
      <c r="B2" s="2" t="s">
        <v>31</v>
      </c>
    </row>
    <row r="3" spans="1:2">
      <c r="A3" s="3" t="s">
        <v>183</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31</v>
      </c>
    </row>
    <row r="3" spans="1:2">
      <c r="A3" s="3" t="s">
        <v>188</v>
      </c>
    </row>
    <row r="4" spans="1:2">
      <c r="A4" s="4" t="s">
        <v>292</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31</v>
      </c>
    </row>
    <row r="3" spans="1:2">
      <c r="A3" s="3" t="s">
        <v>19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31</v>
      </c>
    </row>
    <row r="3" spans="1:2">
      <c r="A3" s="3" t="s">
        <v>194</v>
      </c>
    </row>
    <row r="4" spans="1:2">
      <c r="A4" s="4" t="s">
        <v>302</v>
      </c>
      <c r="B4"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4</v>
      </c>
      <c r="B1" s="2" t="s">
        <v>1</v>
      </c>
    </row>
    <row r="2" spans="1:2">
      <c r="B2" s="2" t="s">
        <v>31</v>
      </c>
    </row>
    <row r="3" spans="1:2">
      <c r="A3" s="3" t="s">
        <v>19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31</v>
      </c>
    </row>
    <row r="3" spans="1:2">
      <c r="A3" s="3" t="s">
        <v>200</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1</v>
      </c>
    </row>
    <row r="3" spans="1:2">
      <c r="A3" s="3" t="s">
        <v>203</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31</v>
      </c>
    </row>
    <row r="3" spans="1:2">
      <c r="A3" s="3" t="s">
        <v>209</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58"/>
    <col customWidth="1" max="3" min="3" width="14"/>
    <col customWidth="1" max="4" min="4" width="4"/>
    <col customWidth="1" max="5" min="5" width="14"/>
    <col customWidth="1" max="6" min="6" width="4"/>
  </cols>
  <sheetData>
    <row r="1" spans="1:6">
      <c r="A1" s="1" t="s">
        <v>75</v>
      </c>
      <c r="B1" s="2" t="s">
        <v>1</v>
      </c>
    </row>
    <row r="2" spans="1:6">
      <c r="B2" s="2" t="s">
        <v>31</v>
      </c>
      <c r="C2" s="2" t="s">
        <v>32</v>
      </c>
      <c r="E2" s="2" t="s">
        <v>76</v>
      </c>
    </row>
    <row r="3" spans="1:6">
      <c r="A3" s="3" t="s">
        <v>77</v>
      </c>
    </row>
    <row r="4" spans="1:6">
      <c r="A4" s="4" t="s">
        <v>78</v>
      </c>
      <c r="B4" s="6" t="n">
        <v>33939</v>
      </c>
      <c r="C4" s="6" t="n">
        <v>32754</v>
      </c>
      <c r="E4" s="6" t="n">
        <v>37065</v>
      </c>
    </row>
    <row r="5" spans="1:6">
      <c r="A5" s="4" t="s">
        <v>79</v>
      </c>
      <c r="B5" s="5" t="n">
        <v>-31342</v>
      </c>
      <c r="C5" s="5" t="n">
        <v>-31427</v>
      </c>
      <c r="E5" s="5" t="n">
        <v>-34248</v>
      </c>
    </row>
    <row r="6" spans="1:6">
      <c r="A6" s="4" t="s">
        <v>80</v>
      </c>
      <c r="B6" s="5" t="n">
        <v>2597</v>
      </c>
      <c r="C6" s="5" t="n">
        <v>1327</v>
      </c>
      <c r="E6" s="5" t="n">
        <v>2817</v>
      </c>
    </row>
    <row r="7" spans="1:6">
      <c r="A7" s="3" t="s">
        <v>81</v>
      </c>
    </row>
    <row r="8" spans="1:6">
      <c r="A8" s="4" t="s">
        <v>82</v>
      </c>
      <c r="B8" s="4" t="s">
        <v>42</v>
      </c>
      <c r="C8" s="5" t="n">
        <v>-41</v>
      </c>
      <c r="E8" s="5" t="n">
        <v>-117</v>
      </c>
    </row>
    <row r="9" spans="1:6">
      <c r="A9" s="4" t="s">
        <v>83</v>
      </c>
      <c r="B9" s="5" t="n">
        <v>-4669</v>
      </c>
      <c r="C9" s="5" t="n">
        <v>-4704</v>
      </c>
      <c r="E9" s="5" t="n">
        <v>-4699</v>
      </c>
    </row>
    <row r="10" spans="1:6">
      <c r="A10" s="4" t="s">
        <v>84</v>
      </c>
      <c r="B10" s="5" t="n">
        <v>-2072</v>
      </c>
      <c r="C10" s="5" t="n">
        <v>-3418</v>
      </c>
      <c r="E10" s="5" t="n">
        <v>-1999</v>
      </c>
    </row>
    <row r="11" spans="1:6">
      <c r="A11" s="4" t="s">
        <v>85</v>
      </c>
      <c r="B11" s="5" t="n">
        <v>-475</v>
      </c>
      <c r="C11" s="5" t="n">
        <v>-298</v>
      </c>
      <c r="E11" s="5" t="n">
        <v>-309</v>
      </c>
    </row>
    <row r="12" spans="1:6">
      <c r="A12" s="4" t="s">
        <v>86</v>
      </c>
      <c r="B12" s="5" t="n">
        <v>3</v>
      </c>
      <c r="C12" s="5" t="n">
        <v>15</v>
      </c>
      <c r="E12" s="5" t="n">
        <v>-259</v>
      </c>
    </row>
    <row r="13" spans="1:6">
      <c r="A13" s="4" t="s">
        <v>87</v>
      </c>
      <c r="B13" s="5" t="n">
        <v>-2544</v>
      </c>
      <c r="C13" s="5" t="n">
        <v>-3701</v>
      </c>
      <c r="E13" s="5" t="n">
        <v>-2567</v>
      </c>
    </row>
    <row r="14" spans="1:6">
      <c r="A14" s="4" t="s">
        <v>88</v>
      </c>
      <c r="B14" s="5" t="n">
        <v>-63</v>
      </c>
      <c r="C14" s="5" t="n">
        <v>-74</v>
      </c>
      <c r="E14" s="5" t="n">
        <v>-1158</v>
      </c>
    </row>
    <row r="15" spans="1:6">
      <c r="A15" s="4" t="s">
        <v>89</v>
      </c>
      <c r="B15" s="5" t="n">
        <v>-2607</v>
      </c>
      <c r="C15" s="5" t="n">
        <v>-3775</v>
      </c>
      <c r="E15" s="5" t="n">
        <v>-3725</v>
      </c>
    </row>
    <row r="16" spans="1:6">
      <c r="A16" s="4" t="s">
        <v>90</v>
      </c>
      <c r="B16" s="4" t="s">
        <v>42</v>
      </c>
      <c r="C16" s="4" t="s">
        <v>42</v>
      </c>
      <c r="E16" s="5" t="n">
        <v>101</v>
      </c>
    </row>
    <row r="17" spans="1:6">
      <c r="A17" s="4" t="s">
        <v>91</v>
      </c>
      <c r="B17" s="5" t="n">
        <v>-2607</v>
      </c>
      <c r="C17" s="5" t="n">
        <v>-3775</v>
      </c>
      <c r="E17" s="5" t="n">
        <v>-3624</v>
      </c>
    </row>
    <row r="18" spans="1:6">
      <c r="A18" s="3" t="s">
        <v>92</v>
      </c>
    </row>
    <row r="19" spans="1:6">
      <c r="A19" s="4" t="s">
        <v>60</v>
      </c>
      <c r="B19" s="5" t="n">
        <v>-75</v>
      </c>
      <c r="C19" s="5" t="n">
        <v>600</v>
      </c>
      <c r="E19" s="5" t="n">
        <v>115</v>
      </c>
    </row>
    <row r="20" spans="1:6">
      <c r="A20" s="4" t="s">
        <v>93</v>
      </c>
      <c r="B20" s="5" t="n">
        <v>-2682</v>
      </c>
      <c r="C20" s="5" t="n">
        <v>-3175</v>
      </c>
      <c r="E20" s="5" t="n">
        <v>-3610</v>
      </c>
    </row>
    <row r="21" spans="1:6">
      <c r="A21" s="4" t="s">
        <v>94</v>
      </c>
      <c r="B21" s="4" t="s">
        <v>42</v>
      </c>
      <c r="C21" s="4" t="s">
        <v>42</v>
      </c>
      <c r="E21" s="5" t="n">
        <v>-91</v>
      </c>
    </row>
    <row r="22" spans="1:6">
      <c r="A22" s="4" t="s">
        <v>95</v>
      </c>
      <c r="B22" s="6" t="n">
        <v>-2682</v>
      </c>
      <c r="C22" s="6" t="n">
        <v>-3175</v>
      </c>
      <c r="E22" s="6" t="n">
        <v>-3701</v>
      </c>
    </row>
    <row r="23" spans="1:6">
      <c r="A23" s="4" t="s">
        <v>96</v>
      </c>
      <c r="B23" s="7" t="n">
        <v>-1.28</v>
      </c>
      <c r="C23" s="7" t="n">
        <v>-1.58</v>
      </c>
      <c r="D23" s="4" t="s">
        <v>72</v>
      </c>
      <c r="E23" s="7" t="n">
        <v>-1.82</v>
      </c>
      <c r="F23" s="4" t="s">
        <v>72</v>
      </c>
    </row>
    <row r="24" spans="1:6">
      <c r="A24" s="4" t="s">
        <v>97</v>
      </c>
      <c r="B24" s="5" t="n">
        <v>2028552</v>
      </c>
      <c r="C24" s="5" t="n">
        <v>2028552</v>
      </c>
      <c r="E24" s="5" t="n">
        <v>2028552</v>
      </c>
    </row>
    <row r="25" spans="1:6"/>
    <row r="26" spans="1:6">
      <c r="A26" s="4" t="s">
        <v>72</v>
      </c>
      <c r="B26" s="4" t="s">
        <v>74</v>
      </c>
    </row>
  </sheetData>
  <mergeCells count="6">
    <mergeCell ref="A1:A2"/>
    <mergeCell ref="B1:F1"/>
    <mergeCell ref="C2:D2"/>
    <mergeCell ref="E2:F2"/>
    <mergeCell ref="A25:F25"/>
    <mergeCell ref="B26:F2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Z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s>
  <sheetData>
    <row r="1" spans="1:26">
      <c r="A1" s="1" t="s">
        <v>322</v>
      </c>
      <c r="B1" s="2" t="s">
        <v>323</v>
      </c>
      <c r="W1" s="2" t="s">
        <v>1</v>
      </c>
    </row>
    <row r="2" spans="1:26">
      <c r="B2" s="2" t="s">
        <v>324</v>
      </c>
      <c r="C2" s="2" t="s">
        <v>325</v>
      </c>
      <c r="D2" s="2" t="s">
        <v>326</v>
      </c>
      <c r="E2" s="2" t="s">
        <v>327</v>
      </c>
      <c r="F2" s="2" t="s">
        <v>328</v>
      </c>
      <c r="G2" s="2" t="s">
        <v>329</v>
      </c>
      <c r="H2" s="2" t="s">
        <v>330</v>
      </c>
      <c r="I2" s="2" t="s">
        <v>331</v>
      </c>
      <c r="J2" s="2" t="s">
        <v>332</v>
      </c>
      <c r="K2" s="2" t="s">
        <v>333</v>
      </c>
      <c r="L2" s="2" t="s">
        <v>334</v>
      </c>
      <c r="M2" s="2" t="s">
        <v>335</v>
      </c>
      <c r="N2" s="2" t="s">
        <v>336</v>
      </c>
      <c r="O2" s="2" t="s">
        <v>337</v>
      </c>
      <c r="P2" s="2" t="s">
        <v>338</v>
      </c>
      <c r="Q2" s="2" t="s">
        <v>339</v>
      </c>
      <c r="R2" s="2" t="s">
        <v>340</v>
      </c>
      <c r="S2" s="2" t="s">
        <v>341</v>
      </c>
      <c r="T2" s="2" t="s">
        <v>342</v>
      </c>
      <c r="U2" s="2" t="s">
        <v>343</v>
      </c>
      <c r="V2" s="2" t="s">
        <v>344</v>
      </c>
      <c r="W2" s="2" t="s">
        <v>345</v>
      </c>
      <c r="X2" s="2" t="s">
        <v>346</v>
      </c>
      <c r="Y2" s="2" t="s">
        <v>347</v>
      </c>
      <c r="Z2" s="2" t="s">
        <v>348</v>
      </c>
    </row>
    <row r="3" spans="1:26">
      <c r="A3" s="4" t="s">
        <v>349</v>
      </c>
      <c r="W3" s="4" t="s">
        <v>350</v>
      </c>
    </row>
    <row r="4" spans="1:26">
      <c r="A4" s="4" t="s">
        <v>351</v>
      </c>
      <c r="W4" s="6" t="n">
        <v>828</v>
      </c>
      <c r="X4" s="6" t="n">
        <v>673</v>
      </c>
      <c r="Y4" s="6" t="n">
        <v>589</v>
      </c>
    </row>
    <row r="5" spans="1:26">
      <c r="A5" s="4" t="s">
        <v>352</v>
      </c>
      <c r="W5" s="5" t="n">
        <v>113</v>
      </c>
      <c r="X5" s="4" t="s">
        <v>42</v>
      </c>
      <c r="Y5" s="4" t="s">
        <v>42</v>
      </c>
    </row>
    <row r="6" spans="1:26">
      <c r="A6" s="4" t="s">
        <v>62</v>
      </c>
      <c r="W6" s="5" t="n">
        <v>-21513</v>
      </c>
      <c r="X6" s="5" t="n">
        <v>-18906</v>
      </c>
    </row>
    <row r="7" spans="1:26">
      <c r="A7" s="4" t="s">
        <v>353</v>
      </c>
      <c r="W7" s="5" t="n">
        <v>2500</v>
      </c>
    </row>
    <row r="8" spans="1:26">
      <c r="A8" s="4" t="s">
        <v>126</v>
      </c>
      <c r="W8" s="5" t="n">
        <v>56</v>
      </c>
      <c r="X8" s="4" t="s">
        <v>42</v>
      </c>
      <c r="Y8" s="4" t="s">
        <v>42</v>
      </c>
    </row>
    <row r="9" spans="1:26">
      <c r="A9" s="4" t="s">
        <v>354</v>
      </c>
      <c r="W9" s="5" t="n">
        <v>390</v>
      </c>
      <c r="X9" s="6" t="n">
        <v>361</v>
      </c>
    </row>
    <row r="10" spans="1:26">
      <c r="A10" s="4" t="s">
        <v>355</v>
      </c>
      <c r="W10" s="5" t="n">
        <v>984</v>
      </c>
    </row>
    <row r="11" spans="1:26">
      <c r="A11" s="4" t="s">
        <v>356</v>
      </c>
      <c r="W11" s="5" t="n">
        <v>606</v>
      </c>
    </row>
    <row r="12" spans="1:26">
      <c r="A12" s="4" t="s">
        <v>357</v>
      </c>
      <c r="W12" s="5" t="n">
        <v>29</v>
      </c>
    </row>
    <row r="13" spans="1:26">
      <c r="A13" s="4" t="s">
        <v>358</v>
      </c>
    </row>
    <row r="14" spans="1:26">
      <c r="A14" s="4" t="s">
        <v>359</v>
      </c>
      <c r="U14" s="4" t="s">
        <v>360</v>
      </c>
    </row>
    <row r="15" spans="1:26">
      <c r="A15" s="4" t="s">
        <v>361</v>
      </c>
      <c r="U15" s="4" t="s">
        <v>362</v>
      </c>
    </row>
    <row r="16" spans="1:26">
      <c r="A16" s="4" t="s">
        <v>363</v>
      </c>
      <c r="U16" s="4" t="s">
        <v>362</v>
      </c>
    </row>
    <row r="17" spans="1:26">
      <c r="A17" s="4" t="s">
        <v>364</v>
      </c>
      <c r="U17" s="4" t="s">
        <v>362</v>
      </c>
    </row>
    <row r="18" spans="1:26">
      <c r="A18" s="4" t="s">
        <v>365</v>
      </c>
      <c r="U18" s="6" t="n">
        <v>271</v>
      </c>
    </row>
    <row r="19" spans="1:26">
      <c r="A19" s="4" t="s">
        <v>366</v>
      </c>
    </row>
    <row r="20" spans="1:26">
      <c r="A20" s="4" t="s">
        <v>367</v>
      </c>
      <c r="W20" s="5" t="n">
        <v>4000</v>
      </c>
    </row>
    <row r="21" spans="1:26">
      <c r="A21" s="4" t="s">
        <v>368</v>
      </c>
    </row>
    <row r="22" spans="1:26">
      <c r="A22" s="4" t="s">
        <v>369</v>
      </c>
      <c r="W22" s="5" t="n">
        <v>5300</v>
      </c>
    </row>
    <row r="23" spans="1:26">
      <c r="A23" s="4" t="s">
        <v>62</v>
      </c>
      <c r="W23" s="5" t="n">
        <v>21400</v>
      </c>
    </row>
    <row r="24" spans="1:26">
      <c r="A24" s="4" t="s">
        <v>353</v>
      </c>
      <c r="W24" s="5" t="n">
        <v>2500</v>
      </c>
    </row>
    <row r="25" spans="1:26">
      <c r="A25" s="4" t="s">
        <v>367</v>
      </c>
      <c r="W25" s="6" t="n">
        <v>2500</v>
      </c>
    </row>
    <row r="26" spans="1:26">
      <c r="A26" s="4" t="s">
        <v>370</v>
      </c>
    </row>
    <row r="27" spans="1:26">
      <c r="A27" s="4" t="s">
        <v>371</v>
      </c>
      <c r="B27" s="6" t="n">
        <v>3400</v>
      </c>
    </row>
    <row r="28" spans="1:26">
      <c r="A28" s="4" t="s">
        <v>372</v>
      </c>
      <c r="B28" s="4" t="s">
        <v>373</v>
      </c>
      <c r="C28" s="4" t="s">
        <v>373</v>
      </c>
    </row>
    <row r="29" spans="1:26">
      <c r="A29" s="4" t="s">
        <v>374</v>
      </c>
    </row>
    <row r="30" spans="1:26">
      <c r="A30" s="4" t="s">
        <v>375</v>
      </c>
      <c r="B30" s="6" t="n">
        <v>2500</v>
      </c>
    </row>
    <row r="31" spans="1:26">
      <c r="A31" s="4" t="s">
        <v>376</v>
      </c>
    </row>
    <row r="32" spans="1:26">
      <c r="A32" s="4" t="s">
        <v>377</v>
      </c>
      <c r="B32" s="5" t="n">
        <v>840</v>
      </c>
    </row>
    <row r="33" spans="1:26">
      <c r="A33" s="4" t="s">
        <v>378</v>
      </c>
    </row>
    <row r="34" spans="1:26">
      <c r="A34" s="4" t="s">
        <v>377</v>
      </c>
      <c r="B34" s="6" t="n">
        <v>530</v>
      </c>
    </row>
    <row r="35" spans="1:26">
      <c r="A35" s="4" t="s">
        <v>379</v>
      </c>
    </row>
    <row r="36" spans="1:26">
      <c r="A36" s="4" t="s">
        <v>380</v>
      </c>
      <c r="C36" s="8" t="n">
        <v>3000</v>
      </c>
    </row>
    <row r="37" spans="1:26">
      <c r="A37" s="4" t="s">
        <v>381</v>
      </c>
    </row>
    <row r="38" spans="1:26">
      <c r="A38" s="4" t="s">
        <v>380</v>
      </c>
      <c r="C38" s="8" t="n">
        <v>2000</v>
      </c>
    </row>
    <row r="39" spans="1:26">
      <c r="A39" s="4" t="s">
        <v>382</v>
      </c>
    </row>
    <row r="40" spans="1:26">
      <c r="A40" s="4" t="s">
        <v>352</v>
      </c>
      <c r="J40" s="6" t="n">
        <v>275</v>
      </c>
      <c r="L40" s="6" t="n">
        <v>2500</v>
      </c>
      <c r="M40" s="6" t="n">
        <v>1100</v>
      </c>
      <c r="S40" s="6" t="n">
        <v>1400</v>
      </c>
    </row>
    <row r="41" spans="1:26">
      <c r="A41" s="4" t="s">
        <v>383</v>
      </c>
      <c r="H41" s="6" t="n">
        <v>1930</v>
      </c>
    </row>
    <row r="42" spans="1:26">
      <c r="A42" s="4" t="s">
        <v>384</v>
      </c>
    </row>
    <row r="43" spans="1:26">
      <c r="A43" s="4" t="s">
        <v>352</v>
      </c>
      <c r="D43" s="6" t="n">
        <v>2500</v>
      </c>
    </row>
    <row r="44" spans="1:26">
      <c r="A44" s="4" t="s">
        <v>383</v>
      </c>
      <c r="F44" s="6" t="n">
        <v>530</v>
      </c>
    </row>
    <row r="45" spans="1:26">
      <c r="A45" s="4" t="s">
        <v>385</v>
      </c>
    </row>
    <row r="46" spans="1:26">
      <c r="A46" s="4" t="s">
        <v>352</v>
      </c>
      <c r="F46" s="5" t="n">
        <v>3300</v>
      </c>
    </row>
    <row r="47" spans="1:26">
      <c r="A47" s="4" t="s">
        <v>386</v>
      </c>
    </row>
    <row r="48" spans="1:26">
      <c r="A48" s="4" t="s">
        <v>352</v>
      </c>
      <c r="D48" s="6" t="n">
        <v>3300</v>
      </c>
    </row>
    <row r="49" spans="1:26">
      <c r="A49" s="4" t="s">
        <v>387</v>
      </c>
    </row>
    <row r="50" spans="1:26">
      <c r="A50" s="4" t="s">
        <v>352</v>
      </c>
      <c r="O50" s="6" t="n">
        <v>840</v>
      </c>
    </row>
    <row r="51" spans="1:26">
      <c r="A51" s="4" t="s">
        <v>388</v>
      </c>
    </row>
    <row r="52" spans="1:26">
      <c r="A52" s="4" t="s">
        <v>383</v>
      </c>
      <c r="Q52" s="6" t="n">
        <v>1300</v>
      </c>
    </row>
    <row r="53" spans="1:26">
      <c r="A53" s="4" t="s">
        <v>389</v>
      </c>
      <c r="Q53" s="4" t="s">
        <v>390</v>
      </c>
      <c r="R53" s="4" t="s">
        <v>390</v>
      </c>
    </row>
    <row r="54" spans="1:26">
      <c r="A54" s="4" t="s">
        <v>391</v>
      </c>
    </row>
    <row r="55" spans="1:26">
      <c r="A55" s="4" t="s">
        <v>383</v>
      </c>
      <c r="F55" s="5" t="n">
        <v>620</v>
      </c>
    </row>
    <row r="56" spans="1:26">
      <c r="A56" s="4" t="s">
        <v>392</v>
      </c>
    </row>
    <row r="57" spans="1:26">
      <c r="A57" s="4" t="s">
        <v>383</v>
      </c>
      <c r="F57" s="6" t="n">
        <v>530</v>
      </c>
    </row>
    <row r="58" spans="1:26">
      <c r="A58" s="4" t="s">
        <v>393</v>
      </c>
    </row>
    <row r="59" spans="1:26">
      <c r="A59" s="4" t="s">
        <v>394</v>
      </c>
      <c r="K59" s="8" t="n">
        <v>1000</v>
      </c>
      <c r="N59" s="8" t="n">
        <v>4000</v>
      </c>
      <c r="T59" s="8" t="n">
        <v>5000</v>
      </c>
    </row>
    <row r="60" spans="1:26">
      <c r="A60" s="4" t="s">
        <v>395</v>
      </c>
      <c r="I60" s="8" t="n">
        <v>7000</v>
      </c>
    </row>
    <row r="61" spans="1:26">
      <c r="A61" s="4" t="s">
        <v>396</v>
      </c>
    </row>
    <row r="62" spans="1:26">
      <c r="A62" s="4" t="s">
        <v>395</v>
      </c>
      <c r="G62" s="8" t="n">
        <v>2000</v>
      </c>
    </row>
    <row r="63" spans="1:26">
      <c r="A63" s="4" t="s">
        <v>397</v>
      </c>
    </row>
    <row r="64" spans="1:26">
      <c r="A64" s="4" t="s">
        <v>394</v>
      </c>
      <c r="G64" s="5" t="n">
        <v>12000</v>
      </c>
    </row>
    <row r="65" spans="1:26">
      <c r="A65" s="4" t="s">
        <v>398</v>
      </c>
    </row>
    <row r="66" spans="1:26">
      <c r="A66" s="4" t="s">
        <v>394</v>
      </c>
      <c r="E66" s="8" t="n">
        <v>12000</v>
      </c>
    </row>
    <row r="67" spans="1:26">
      <c r="A67" s="4" t="s">
        <v>399</v>
      </c>
    </row>
    <row r="68" spans="1:26">
      <c r="A68" s="4" t="s">
        <v>394</v>
      </c>
      <c r="P68" s="8" t="n">
        <v>3000</v>
      </c>
    </row>
    <row r="69" spans="1:26">
      <c r="A69" s="4" t="s">
        <v>400</v>
      </c>
    </row>
    <row r="70" spans="1:26">
      <c r="A70" s="4" t="s">
        <v>395</v>
      </c>
      <c r="R70" s="8" t="n">
        <v>4500</v>
      </c>
    </row>
    <row r="71" spans="1:26">
      <c r="A71" s="4" t="s">
        <v>401</v>
      </c>
    </row>
    <row r="72" spans="1:26">
      <c r="A72" s="4" t="s">
        <v>395</v>
      </c>
      <c r="G72" s="5" t="n">
        <v>2250</v>
      </c>
    </row>
    <row r="73" spans="1:26">
      <c r="A73" s="4" t="s">
        <v>402</v>
      </c>
    </row>
    <row r="74" spans="1:26">
      <c r="A74" s="4" t="s">
        <v>395</v>
      </c>
      <c r="G74" s="8" t="n">
        <v>2000</v>
      </c>
    </row>
    <row r="75" spans="1:26">
      <c r="A75" s="4" t="s">
        <v>403</v>
      </c>
    </row>
    <row r="76" spans="1:26">
      <c r="A76" s="4" t="s">
        <v>404</v>
      </c>
      <c r="V76" s="6" t="n">
        <v>4500</v>
      </c>
      <c r="Z76" s="6" t="n">
        <v>4500</v>
      </c>
    </row>
    <row r="77" spans="1:26">
      <c r="A77" s="4" t="s">
        <v>405</v>
      </c>
      <c r="V77" s="4" t="s">
        <v>406</v>
      </c>
      <c r="Z77" s="4" t="s">
        <v>406</v>
      </c>
    </row>
    <row r="78" spans="1:26">
      <c r="A78" s="4" t="s">
        <v>407</v>
      </c>
      <c r="V78" s="9" t="n">
        <v>1.5</v>
      </c>
    </row>
  </sheetData>
  <mergeCells count="3">
    <mergeCell ref="A1:A2"/>
    <mergeCell ref="B1:V1"/>
    <mergeCell ref="W1:Z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31</v>
      </c>
      <c r="C2" s="2" t="s">
        <v>32</v>
      </c>
      <c r="D2" s="2" t="s">
        <v>76</v>
      </c>
    </row>
    <row r="3" spans="1:4">
      <c r="A3" s="3" t="s">
        <v>409</v>
      </c>
    </row>
    <row r="4" spans="1:4">
      <c r="A4" s="4" t="s">
        <v>410</v>
      </c>
      <c r="B4" s="9" t="n">
        <v>101.2</v>
      </c>
      <c r="C4" s="9" t="n">
        <v>100.4</v>
      </c>
      <c r="D4" s="9" t="n">
        <v>98.90000000000001</v>
      </c>
    </row>
    <row r="5" spans="1:4">
      <c r="A5" s="4" t="s">
        <v>411</v>
      </c>
      <c r="B5" s="9" t="n">
        <v>0.8</v>
      </c>
      <c r="C5" s="9" t="n">
        <v>1.5</v>
      </c>
      <c r="D5" s="9" t="n">
        <v>-0.4</v>
      </c>
    </row>
    <row r="6" spans="1:4">
      <c r="A6" s="4" t="s">
        <v>412</v>
      </c>
    </row>
    <row r="7" spans="1:4">
      <c r="A7" s="3" t="s">
        <v>409</v>
      </c>
    </row>
    <row r="8" spans="1:4">
      <c r="A8" s="4" t="s">
        <v>413</v>
      </c>
      <c r="B8" s="10" t="n">
        <v>3.748</v>
      </c>
      <c r="C8" s="10" t="n">
        <v>3.467</v>
      </c>
      <c r="D8" s="10" t="n">
        <v>3.845</v>
      </c>
    </row>
    <row r="9" spans="1:4">
      <c r="A9" s="4" t="s">
        <v>414</v>
      </c>
      <c r="B9" s="4" t="s">
        <v>415</v>
      </c>
      <c r="C9" s="4" t="s">
        <v>416</v>
      </c>
      <c r="D9" s="4" t="s">
        <v>417</v>
      </c>
    </row>
    <row r="10" spans="1:4">
      <c r="A10" s="4" t="s">
        <v>418</v>
      </c>
    </row>
    <row r="11" spans="1:4">
      <c r="A11" s="3" t="s">
        <v>409</v>
      </c>
    </row>
    <row r="12" spans="1:4">
      <c r="A12" s="4" t="s">
        <v>413</v>
      </c>
      <c r="B12" s="10" t="n">
        <v>4.292</v>
      </c>
      <c r="C12" s="10" t="n">
        <v>4.153</v>
      </c>
      <c r="D12" s="10" t="n">
        <v>4.044</v>
      </c>
    </row>
    <row r="13" spans="1:4">
      <c r="A13" s="4" t="s">
        <v>414</v>
      </c>
      <c r="B13" s="4" t="s">
        <v>419</v>
      </c>
      <c r="C13" s="4" t="s">
        <v>420</v>
      </c>
      <c r="D13" s="4" t="s">
        <v>421</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31</v>
      </c>
      <c r="C2" s="2" t="s">
        <v>32</v>
      </c>
      <c r="D2" s="2" t="s">
        <v>76</v>
      </c>
    </row>
    <row r="3" spans="1:4">
      <c r="A3" s="3" t="s">
        <v>162</v>
      </c>
    </row>
    <row r="4" spans="1:4">
      <c r="A4" s="4" t="s">
        <v>423</v>
      </c>
      <c r="B4" s="6" t="n">
        <v>234</v>
      </c>
      <c r="C4" s="6" t="n">
        <v>160</v>
      </c>
      <c r="D4" s="6" t="n">
        <v>86</v>
      </c>
    </row>
    <row r="5" spans="1:4">
      <c r="A5" s="4" t="s">
        <v>424</v>
      </c>
      <c r="B5" s="5" t="n">
        <v>86</v>
      </c>
      <c r="C5" s="5" t="n">
        <v>147</v>
      </c>
      <c r="D5" s="5" t="n">
        <v>114</v>
      </c>
    </row>
    <row r="6" spans="1:4">
      <c r="A6" s="4" t="s">
        <v>425</v>
      </c>
      <c r="B6" s="5" t="n">
        <v>-134</v>
      </c>
      <c r="C6" s="5" t="n">
        <v>-91</v>
      </c>
      <c r="D6" s="5" t="n">
        <v>-30</v>
      </c>
    </row>
    <row r="7" spans="1:4">
      <c r="A7" s="4" t="s">
        <v>60</v>
      </c>
      <c r="B7" s="5" t="n">
        <v>-16</v>
      </c>
      <c r="C7" s="5" t="n">
        <v>18</v>
      </c>
      <c r="D7" s="5" t="n">
        <v>-10</v>
      </c>
    </row>
    <row r="8" spans="1:4">
      <c r="A8" s="4" t="s">
        <v>426</v>
      </c>
      <c r="B8" s="6" t="n">
        <v>170</v>
      </c>
      <c r="C8" s="6" t="n">
        <v>234</v>
      </c>
      <c r="D8" s="6" t="n">
        <v>16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31</v>
      </c>
    </row>
    <row r="3" spans="1:2">
      <c r="A3" s="4" t="s">
        <v>428</v>
      </c>
    </row>
    <row r="4" spans="1:2">
      <c r="A4" s="3" t="s">
        <v>429</v>
      </c>
    </row>
    <row r="5" spans="1:2">
      <c r="A5" s="4" t="s">
        <v>430</v>
      </c>
      <c r="B5" s="4" t="s">
        <v>431</v>
      </c>
    </row>
    <row r="6" spans="1:2">
      <c r="A6" s="4" t="s">
        <v>432</v>
      </c>
    </row>
    <row r="7" spans="1:2">
      <c r="A7" s="3" t="s">
        <v>429</v>
      </c>
    </row>
    <row r="8" spans="1:2">
      <c r="A8" s="4" t="s">
        <v>430</v>
      </c>
      <c r="B8" s="4" t="s">
        <v>433</v>
      </c>
    </row>
    <row r="9" spans="1:2">
      <c r="A9" s="4" t="s">
        <v>434</v>
      </c>
    </row>
    <row r="10" spans="1:2">
      <c r="A10" s="3" t="s">
        <v>429</v>
      </c>
    </row>
    <row r="11" spans="1:2">
      <c r="A11" s="4" t="s">
        <v>430</v>
      </c>
      <c r="B11" s="4" t="s">
        <v>435</v>
      </c>
    </row>
    <row r="12" spans="1:2">
      <c r="A12" s="4" t="s">
        <v>436</v>
      </c>
    </row>
    <row r="13" spans="1:2">
      <c r="A13" s="3" t="s">
        <v>429</v>
      </c>
    </row>
    <row r="14" spans="1:2">
      <c r="A14" s="4" t="s">
        <v>430</v>
      </c>
      <c r="B14" s="4" t="s">
        <v>437</v>
      </c>
    </row>
    <row r="15" spans="1:2">
      <c r="A15" s="4" t="s">
        <v>438</v>
      </c>
    </row>
    <row r="16" spans="1:2">
      <c r="A16" s="3" t="s">
        <v>429</v>
      </c>
    </row>
    <row r="17" spans="1:2">
      <c r="A17" s="4" t="s">
        <v>430</v>
      </c>
      <c r="B17" s="4" t="s">
        <v>439</v>
      </c>
    </row>
    <row r="18" spans="1:2">
      <c r="A18" s="4" t="s">
        <v>440</v>
      </c>
    </row>
    <row r="19" spans="1:2">
      <c r="A19" s="3" t="s">
        <v>429</v>
      </c>
    </row>
    <row r="20" spans="1:2">
      <c r="A20" s="4" t="s">
        <v>430</v>
      </c>
      <c r="B20" s="4" t="s">
        <v>435</v>
      </c>
    </row>
    <row r="21" spans="1:2">
      <c r="A21" s="4" t="s">
        <v>441</v>
      </c>
    </row>
    <row r="22" spans="1:2">
      <c r="A22" s="3" t="s">
        <v>429</v>
      </c>
    </row>
    <row r="23" spans="1:2">
      <c r="A23" s="4" t="s">
        <v>430</v>
      </c>
      <c r="B23" s="4" t="s">
        <v>4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42</v>
      </c>
      <c r="B1" s="2" t="s">
        <v>1</v>
      </c>
    </row>
    <row r="2" spans="1:2">
      <c r="B2" s="2" t="s">
        <v>31</v>
      </c>
    </row>
    <row r="3" spans="1:2">
      <c r="A3" s="3" t="s">
        <v>162</v>
      </c>
    </row>
    <row r="4" spans="1:2">
      <c r="A4" s="4" t="s">
        <v>443</v>
      </c>
      <c r="B4" s="4" t="s">
        <v>444</v>
      </c>
    </row>
    <row r="5" spans="1:2">
      <c r="A5" s="4" t="s">
        <v>445</v>
      </c>
      <c r="B5" s="4" t="s">
        <v>446</v>
      </c>
    </row>
    <row r="6" spans="1:2">
      <c r="A6" s="4" t="s">
        <v>447</v>
      </c>
      <c r="B6" s="4" t="s">
        <v>448</v>
      </c>
    </row>
    <row r="7" spans="1:2">
      <c r="A7" s="4" t="s">
        <v>449</v>
      </c>
      <c r="B7" s="4" t="s">
        <v>350</v>
      </c>
    </row>
    <row r="8" spans="1:2">
      <c r="A8" s="4" t="s">
        <v>450</v>
      </c>
      <c r="B8" s="4" t="s">
        <v>44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31</v>
      </c>
      <c r="C2" s="2" t="s">
        <v>32</v>
      </c>
      <c r="D2" s="2" t="s">
        <v>76</v>
      </c>
    </row>
    <row r="3" spans="1:4">
      <c r="A3" s="3" t="s">
        <v>162</v>
      </c>
    </row>
    <row r="4" spans="1:4">
      <c r="A4" s="4" t="s">
        <v>60</v>
      </c>
      <c r="B4" s="6" t="n">
        <v>-75</v>
      </c>
      <c r="C4" s="6" t="n">
        <v>600</v>
      </c>
      <c r="D4" s="6" t="n">
        <v>115</v>
      </c>
    </row>
    <row r="5" spans="1:4">
      <c r="A5" s="4" t="s">
        <v>452</v>
      </c>
      <c r="B5" s="6" t="n">
        <v>-75</v>
      </c>
      <c r="C5" s="6" t="n">
        <v>600</v>
      </c>
      <c r="D5" s="6" t="n">
        <v>11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53</v>
      </c>
      <c r="B1" s="2" t="s">
        <v>31</v>
      </c>
      <c r="C1" s="2" t="s">
        <v>32</v>
      </c>
      <c r="D1" s="2" t="s">
        <v>76</v>
      </c>
      <c r="E1" s="2" t="s">
        <v>454</v>
      </c>
    </row>
    <row r="2" spans="1:5">
      <c r="A2" s="3" t="s">
        <v>455</v>
      </c>
    </row>
    <row r="3" spans="1:5">
      <c r="A3" s="4" t="s">
        <v>456</v>
      </c>
      <c r="B3" s="6" t="n">
        <v>992</v>
      </c>
      <c r="C3" s="6" t="n">
        <v>887</v>
      </c>
      <c r="D3" s="6" t="n">
        <v>1234</v>
      </c>
      <c r="E3" s="6" t="n">
        <v>1038</v>
      </c>
    </row>
    <row r="4" spans="1:5">
      <c r="A4" s="4" t="s">
        <v>457</v>
      </c>
    </row>
    <row r="5" spans="1:5">
      <c r="A5" s="3" t="s">
        <v>455</v>
      </c>
    </row>
    <row r="6" spans="1:5">
      <c r="A6" s="4" t="s">
        <v>456</v>
      </c>
      <c r="B6" s="5" t="n">
        <v>315</v>
      </c>
      <c r="C6" s="5" t="n">
        <v>677</v>
      </c>
    </row>
    <row r="7" spans="1:5">
      <c r="A7" s="4" t="s">
        <v>458</v>
      </c>
    </row>
    <row r="8" spans="1:5">
      <c r="A8" s="3" t="s">
        <v>455</v>
      </c>
    </row>
    <row r="9" spans="1:5">
      <c r="A9" s="4" t="s">
        <v>456</v>
      </c>
      <c r="B9" s="5" t="n">
        <v>280</v>
      </c>
      <c r="C9" s="5" t="n">
        <v>33</v>
      </c>
    </row>
    <row r="10" spans="1:5">
      <c r="A10" s="4" t="s">
        <v>459</v>
      </c>
    </row>
    <row r="11" spans="1:5">
      <c r="A11" s="3" t="s">
        <v>455</v>
      </c>
    </row>
    <row r="12" spans="1:5">
      <c r="A12" s="4" t="s">
        <v>456</v>
      </c>
      <c r="B12" s="6" t="n">
        <v>397</v>
      </c>
      <c r="C12" s="6" t="n">
        <v>1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31</v>
      </c>
      <c r="C1" s="2" t="s">
        <v>32</v>
      </c>
    </row>
    <row r="2" spans="1:3">
      <c r="A2" s="3" t="s">
        <v>168</v>
      </c>
    </row>
    <row r="3" spans="1:3">
      <c r="A3" s="4" t="s">
        <v>461</v>
      </c>
      <c r="B3" s="6" t="n">
        <v>292</v>
      </c>
      <c r="C3" s="6" t="n">
        <v>254</v>
      </c>
    </row>
    <row r="4" spans="1:3">
      <c r="A4" s="4" t="s">
        <v>462</v>
      </c>
      <c r="B4" s="5" t="n">
        <v>68</v>
      </c>
      <c r="C4" s="5" t="n">
        <v>35</v>
      </c>
    </row>
    <row r="5" spans="1:3">
      <c r="A5" s="4" t="s">
        <v>463</v>
      </c>
      <c r="B5" s="5" t="n">
        <v>21</v>
      </c>
      <c r="C5" s="5" t="n">
        <v>18</v>
      </c>
    </row>
    <row r="6" spans="1:3">
      <c r="A6" s="4" t="s">
        <v>464</v>
      </c>
      <c r="B6" s="5" t="n">
        <v>779</v>
      </c>
      <c r="C6" s="5" t="n">
        <v>1474</v>
      </c>
    </row>
    <row r="7" spans="1:3">
      <c r="A7" s="4" t="s">
        <v>37</v>
      </c>
      <c r="B7" s="6" t="n">
        <v>1160</v>
      </c>
      <c r="C7" s="6" t="n">
        <v>17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65</v>
      </c>
      <c r="B1" s="2" t="s">
        <v>31</v>
      </c>
      <c r="C1" s="2" t="s">
        <v>32</v>
      </c>
    </row>
    <row r="2" spans="1:3">
      <c r="A2" s="3" t="s">
        <v>171</v>
      </c>
    </row>
    <row r="3" spans="1:3">
      <c r="A3" s="4" t="s">
        <v>466</v>
      </c>
      <c r="B3" s="6" t="n">
        <v>1436</v>
      </c>
      <c r="C3" s="6" t="n">
        <v>1616</v>
      </c>
    </row>
    <row r="4" spans="1:3">
      <c r="A4" s="4" t="s">
        <v>467</v>
      </c>
      <c r="B4" s="5" t="n">
        <v>1283</v>
      </c>
      <c r="C4" s="5" t="n">
        <v>1638</v>
      </c>
    </row>
    <row r="5" spans="1:3">
      <c r="A5" s="4" t="s">
        <v>468</v>
      </c>
      <c r="B5" s="5" t="n">
        <v>892</v>
      </c>
      <c r="C5" s="5" t="n">
        <v>617</v>
      </c>
    </row>
    <row r="6" spans="1:3">
      <c r="A6" s="4" t="s">
        <v>469</v>
      </c>
      <c r="B6" s="6" t="n">
        <v>3611</v>
      </c>
      <c r="C6" s="6" t="n">
        <v>387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70</v>
      </c>
      <c r="B1" s="2" t="s">
        <v>1</v>
      </c>
    </row>
    <row r="2" spans="1:4">
      <c r="B2" s="2" t="s">
        <v>31</v>
      </c>
      <c r="C2" s="2" t="s">
        <v>32</v>
      </c>
      <c r="D2" s="2" t="s">
        <v>76</v>
      </c>
    </row>
    <row r="3" spans="1:4">
      <c r="A3" s="3" t="s">
        <v>429</v>
      </c>
    </row>
    <row r="4" spans="1:4">
      <c r="A4" s="4" t="s">
        <v>471</v>
      </c>
      <c r="B4" s="6" t="n">
        <v>41989</v>
      </c>
      <c r="C4" s="6" t="n">
        <v>46268</v>
      </c>
    </row>
    <row r="5" spans="1:4">
      <c r="A5" s="4" t="s">
        <v>472</v>
      </c>
      <c r="B5" s="5" t="n">
        <v>-35366</v>
      </c>
      <c r="C5" s="5" t="n">
        <v>-37682</v>
      </c>
    </row>
    <row r="6" spans="1:4">
      <c r="A6" s="4" t="s">
        <v>473</v>
      </c>
      <c r="B6" s="5" t="n">
        <v>6623</v>
      </c>
      <c r="C6" s="5" t="n">
        <v>8586</v>
      </c>
    </row>
    <row r="7" spans="1:4">
      <c r="A7" s="4" t="s">
        <v>474</v>
      </c>
      <c r="B7" s="5" t="n">
        <v>1649</v>
      </c>
      <c r="C7" s="5" t="n">
        <v>2080</v>
      </c>
      <c r="D7" s="6" t="n">
        <v>1856</v>
      </c>
    </row>
    <row r="8" spans="1:4">
      <c r="A8" s="4" t="s">
        <v>475</v>
      </c>
    </row>
    <row r="9" spans="1:4">
      <c r="A9" s="3" t="s">
        <v>429</v>
      </c>
    </row>
    <row r="10" spans="1:4">
      <c r="A10" s="4" t="s">
        <v>471</v>
      </c>
      <c r="B10" s="5" t="n">
        <v>33048</v>
      </c>
      <c r="C10" s="5" t="n">
        <v>36890</v>
      </c>
    </row>
    <row r="11" spans="1:4">
      <c r="A11" s="4" t="s">
        <v>472</v>
      </c>
      <c r="B11" s="5" t="n">
        <v>-27689</v>
      </c>
      <c r="C11" s="5" t="n">
        <v>-29805</v>
      </c>
    </row>
    <row r="12" spans="1:4">
      <c r="A12" s="4" t="s">
        <v>476</v>
      </c>
    </row>
    <row r="13" spans="1:4">
      <c r="A13" s="3" t="s">
        <v>429</v>
      </c>
    </row>
    <row r="14" spans="1:4">
      <c r="A14" s="4" t="s">
        <v>471</v>
      </c>
      <c r="B14" s="5" t="n">
        <v>8169</v>
      </c>
      <c r="C14" s="5" t="n">
        <v>9044</v>
      </c>
    </row>
    <row r="15" spans="1:4">
      <c r="A15" s="4" t="s">
        <v>472</v>
      </c>
      <c r="B15" s="5" t="n">
        <v>-7089</v>
      </c>
      <c r="C15" s="5" t="n">
        <v>-7625</v>
      </c>
    </row>
    <row r="16" spans="1:4">
      <c r="A16" s="4" t="s">
        <v>438</v>
      </c>
    </row>
    <row r="17" spans="1:4">
      <c r="A17" s="3" t="s">
        <v>429</v>
      </c>
    </row>
    <row r="18" spans="1:4">
      <c r="A18" s="4" t="s">
        <v>471</v>
      </c>
      <c r="B18" s="5" t="n">
        <v>68</v>
      </c>
      <c r="C18" s="5" t="n">
        <v>74</v>
      </c>
    </row>
    <row r="19" spans="1:4">
      <c r="A19" s="4" t="s">
        <v>472</v>
      </c>
      <c r="B19" s="5" t="n">
        <v>-49</v>
      </c>
      <c r="C19" s="5" t="n">
        <v>-48</v>
      </c>
    </row>
    <row r="20" spans="1:4">
      <c r="A20" s="4" t="s">
        <v>477</v>
      </c>
    </row>
    <row r="21" spans="1:4">
      <c r="A21" s="3" t="s">
        <v>429</v>
      </c>
    </row>
    <row r="22" spans="1:4">
      <c r="A22" s="4" t="s">
        <v>471</v>
      </c>
      <c r="B22" s="5" t="n">
        <v>704</v>
      </c>
      <c r="C22" s="5" t="n">
        <v>260</v>
      </c>
    </row>
    <row r="23" spans="1:4">
      <c r="A23" s="4" t="s">
        <v>472</v>
      </c>
      <c r="B23" s="6" t="n">
        <v>-539</v>
      </c>
      <c r="C23" s="6" t="n">
        <v>-2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58"/>
    <col customWidth="1" max="3" min="3" width="25"/>
    <col customWidth="1" max="4" min="4" width="4"/>
    <col customWidth="1" max="5" min="5" width="36"/>
    <col customWidth="1" max="6" min="6" width="48"/>
    <col customWidth="1" max="7" min="7" width="26"/>
    <col customWidth="1" max="8" min="8" width="29"/>
    <col customWidth="1" max="9" min="9" width="58"/>
    <col customWidth="1" max="10" min="10" width="34"/>
    <col customWidth="1" max="11" min="11" width="10"/>
  </cols>
  <sheetData>
    <row r="1" spans="1:11">
      <c r="A1" s="1" t="s">
        <v>98</v>
      </c>
      <c r="C1" s="2" t="s">
        <v>99</v>
      </c>
      <c r="E1" s="2" t="s">
        <v>100</v>
      </c>
      <c r="F1" s="2" t="s">
        <v>101</v>
      </c>
      <c r="G1" s="2" t="s">
        <v>102</v>
      </c>
      <c r="H1" s="2" t="s">
        <v>103</v>
      </c>
      <c r="I1" s="2" t="s">
        <v>104</v>
      </c>
      <c r="J1" s="2" t="s">
        <v>105</v>
      </c>
      <c r="K1" s="2" t="s">
        <v>106</v>
      </c>
    </row>
    <row r="2" spans="1:11">
      <c r="A2" s="4" t="s">
        <v>107</v>
      </c>
      <c r="C2" s="6" t="n">
        <v>1985</v>
      </c>
      <c r="E2" s="6" t="n">
        <v>17270</v>
      </c>
      <c r="F2" s="6" t="n">
        <v>1892</v>
      </c>
      <c r="G2" s="6" t="n">
        <v>695</v>
      </c>
      <c r="H2" s="6" t="n">
        <v>-11507</v>
      </c>
      <c r="I2" s="6" t="n">
        <v>10335</v>
      </c>
      <c r="J2" s="6" t="n">
        <v>-91</v>
      </c>
      <c r="K2" s="6" t="n">
        <v>10244</v>
      </c>
    </row>
    <row r="3" spans="1:11">
      <c r="A3" s="4" t="s">
        <v>108</v>
      </c>
      <c r="B3" s="4" t="s">
        <v>72</v>
      </c>
      <c r="C3" s="5" t="n">
        <v>2028552</v>
      </c>
    </row>
    <row r="4" spans="1:11">
      <c r="A4" s="3" t="s">
        <v>109</v>
      </c>
    </row>
    <row r="5" spans="1:11">
      <c r="A5" s="4" t="s">
        <v>110</v>
      </c>
      <c r="C5" s="4" t="s">
        <v>42</v>
      </c>
      <c r="E5" s="4" t="s">
        <v>42</v>
      </c>
      <c r="F5" s="5" t="n">
        <v>-276</v>
      </c>
      <c r="G5" s="4" t="s">
        <v>42</v>
      </c>
      <c r="H5" s="4" t="s">
        <v>42</v>
      </c>
      <c r="I5" s="5" t="n">
        <v>-276</v>
      </c>
      <c r="J5" s="5" t="n">
        <v>91</v>
      </c>
      <c r="K5" s="5" t="n">
        <v>-185</v>
      </c>
    </row>
    <row r="6" spans="1:11">
      <c r="A6" s="4" t="s">
        <v>60</v>
      </c>
      <c r="C6" s="4" t="s">
        <v>42</v>
      </c>
      <c r="E6" s="4" t="s">
        <v>42</v>
      </c>
      <c r="F6" s="5" t="n">
        <v>199</v>
      </c>
      <c r="G6" s="4" t="s">
        <v>42</v>
      </c>
      <c r="H6" s="4" t="s">
        <v>42</v>
      </c>
      <c r="I6" s="5" t="n">
        <v>199</v>
      </c>
      <c r="J6" s="4" t="s">
        <v>42</v>
      </c>
      <c r="K6" s="5" t="n">
        <v>199</v>
      </c>
    </row>
    <row r="7" spans="1:11">
      <c r="A7" s="4" t="s">
        <v>89</v>
      </c>
      <c r="C7" s="4" t="s">
        <v>42</v>
      </c>
      <c r="E7" s="4" t="s">
        <v>42</v>
      </c>
      <c r="F7" s="4" t="s">
        <v>42</v>
      </c>
      <c r="G7" s="4" t="s">
        <v>42</v>
      </c>
      <c r="H7" s="5" t="n">
        <v>-3624</v>
      </c>
      <c r="I7" s="5" t="n">
        <v>-3624</v>
      </c>
      <c r="J7" s="4" t="s">
        <v>42</v>
      </c>
      <c r="K7" s="5" t="n">
        <v>-3624</v>
      </c>
    </row>
    <row r="8" spans="1:11">
      <c r="A8" s="4" t="s">
        <v>111</v>
      </c>
      <c r="C8" s="6" t="n">
        <v>1985</v>
      </c>
      <c r="E8" s="5" t="n">
        <v>17270</v>
      </c>
      <c r="F8" s="5" t="n">
        <v>1815</v>
      </c>
      <c r="G8" s="5" t="n">
        <v>695</v>
      </c>
      <c r="H8" s="5" t="n">
        <v>-15131</v>
      </c>
      <c r="I8" s="5" t="n">
        <v>6634</v>
      </c>
      <c r="J8" s="4" t="s">
        <v>42</v>
      </c>
      <c r="K8" s="5" t="n">
        <v>6634</v>
      </c>
    </row>
    <row r="9" spans="1:11">
      <c r="A9" s="4" t="s">
        <v>112</v>
      </c>
      <c r="B9" s="4" t="s">
        <v>72</v>
      </c>
      <c r="C9" s="5" t="n">
        <v>2028552</v>
      </c>
    </row>
    <row r="10" spans="1:11">
      <c r="A10" s="3" t="s">
        <v>109</v>
      </c>
    </row>
    <row r="11" spans="1:11">
      <c r="A11" s="4" t="s">
        <v>60</v>
      </c>
      <c r="C11" s="4" t="s">
        <v>42</v>
      </c>
      <c r="E11" s="4" t="s">
        <v>42</v>
      </c>
      <c r="F11" s="5" t="n">
        <v>600</v>
      </c>
      <c r="G11" s="4" t="s">
        <v>42</v>
      </c>
      <c r="H11" s="4" t="s">
        <v>42</v>
      </c>
      <c r="I11" s="5" t="n">
        <v>600</v>
      </c>
      <c r="J11" s="4" t="s">
        <v>42</v>
      </c>
      <c r="K11" s="5" t="n">
        <v>600</v>
      </c>
    </row>
    <row r="12" spans="1:11">
      <c r="A12" s="4" t="s">
        <v>89</v>
      </c>
      <c r="C12" s="4" t="s">
        <v>42</v>
      </c>
      <c r="E12" s="4" t="s">
        <v>42</v>
      </c>
      <c r="F12" s="4" t="s">
        <v>42</v>
      </c>
      <c r="G12" s="4" t="s">
        <v>42</v>
      </c>
      <c r="H12" s="5" t="n">
        <v>-3775</v>
      </c>
      <c r="I12" s="5" t="n">
        <v>-3775</v>
      </c>
      <c r="J12" s="4" t="s">
        <v>42</v>
      </c>
      <c r="K12" s="5" t="n">
        <v>-3775</v>
      </c>
    </row>
    <row r="13" spans="1:11">
      <c r="A13" s="4" t="s">
        <v>113</v>
      </c>
      <c r="C13" s="6" t="n">
        <v>1985</v>
      </c>
      <c r="E13" s="5" t="n">
        <v>17270</v>
      </c>
      <c r="F13" s="5" t="n">
        <v>2415</v>
      </c>
      <c r="G13" s="5" t="n">
        <v>695</v>
      </c>
      <c r="H13" s="5" t="n">
        <v>-18906</v>
      </c>
      <c r="I13" s="5" t="n">
        <v>3459</v>
      </c>
      <c r="J13" s="4" t="s">
        <v>42</v>
      </c>
      <c r="K13" s="6" t="n">
        <v>3459</v>
      </c>
    </row>
    <row r="14" spans="1:11">
      <c r="A14" s="4" t="s">
        <v>114</v>
      </c>
      <c r="B14" s="4" t="s">
        <v>72</v>
      </c>
      <c r="C14" s="5" t="n">
        <v>2028552</v>
      </c>
      <c r="K14" s="5" t="n">
        <v>2028552</v>
      </c>
    </row>
    <row r="15" spans="1:11">
      <c r="A15" s="4" t="s">
        <v>115</v>
      </c>
      <c r="C15" s="4" t="s">
        <v>42</v>
      </c>
      <c r="E15" s="4" t="s">
        <v>42</v>
      </c>
      <c r="F15" s="4" t="s">
        <v>42</v>
      </c>
      <c r="G15" s="5" t="n">
        <v>56</v>
      </c>
      <c r="H15" s="4" t="s">
        <v>42</v>
      </c>
      <c r="I15" s="5" t="n">
        <v>56</v>
      </c>
      <c r="J15" s="4" t="s">
        <v>42</v>
      </c>
      <c r="K15" s="6" t="n">
        <v>56</v>
      </c>
    </row>
    <row r="16" spans="1:11">
      <c r="A16" s="4" t="s">
        <v>116</v>
      </c>
      <c r="C16" s="4" t="s">
        <v>42</v>
      </c>
      <c r="E16" s="4" t="s">
        <v>42</v>
      </c>
      <c r="F16" s="4" t="s">
        <v>42</v>
      </c>
      <c r="G16" s="5" t="n">
        <v>49</v>
      </c>
      <c r="H16" s="4" t="s">
        <v>42</v>
      </c>
      <c r="I16" s="5" t="n">
        <v>49</v>
      </c>
      <c r="J16" s="4" t="s">
        <v>42</v>
      </c>
      <c r="K16" s="5" t="n">
        <v>49</v>
      </c>
    </row>
    <row r="17" spans="1:11">
      <c r="A17" s="3" t="s">
        <v>109</v>
      </c>
    </row>
    <row r="18" spans="1:11">
      <c r="A18" s="4" t="s">
        <v>60</v>
      </c>
      <c r="C18" s="4" t="s">
        <v>42</v>
      </c>
      <c r="E18" s="4" t="s">
        <v>42</v>
      </c>
      <c r="F18" s="5" t="n">
        <v>-75</v>
      </c>
      <c r="G18" s="4" t="s">
        <v>42</v>
      </c>
      <c r="H18" s="4" t="s">
        <v>42</v>
      </c>
      <c r="I18" s="5" t="n">
        <v>-75</v>
      </c>
      <c r="J18" s="4" t="s">
        <v>42</v>
      </c>
      <c r="K18" s="5" t="n">
        <v>-75</v>
      </c>
    </row>
    <row r="19" spans="1:11">
      <c r="A19" s="4" t="s">
        <v>89</v>
      </c>
      <c r="C19" s="4" t="s">
        <v>42</v>
      </c>
      <c r="E19" s="4" t="s">
        <v>42</v>
      </c>
      <c r="F19" s="4" t="s">
        <v>42</v>
      </c>
      <c r="G19" s="4" t="s">
        <v>42</v>
      </c>
      <c r="H19" s="5" t="n">
        <v>-2607</v>
      </c>
      <c r="I19" s="5" t="n">
        <v>-2607</v>
      </c>
      <c r="J19" s="4" t="s">
        <v>42</v>
      </c>
      <c r="K19" s="5" t="n">
        <v>-2607</v>
      </c>
    </row>
    <row r="20" spans="1:11">
      <c r="A20" s="4" t="s">
        <v>117</v>
      </c>
      <c r="C20" s="6" t="n">
        <v>1985</v>
      </c>
      <c r="E20" s="6" t="n">
        <v>17270</v>
      </c>
      <c r="F20" s="6" t="n">
        <v>2340</v>
      </c>
      <c r="G20" s="6" t="n">
        <v>800</v>
      </c>
      <c r="H20" s="6" t="n">
        <v>-21513</v>
      </c>
      <c r="I20" s="6" t="n">
        <v>882</v>
      </c>
      <c r="J20" s="4" t="s">
        <v>42</v>
      </c>
      <c r="K20" s="6" t="n">
        <v>882</v>
      </c>
    </row>
    <row r="21" spans="1:11">
      <c r="A21" s="4" t="s">
        <v>118</v>
      </c>
      <c r="C21" s="5" t="n">
        <v>2028552</v>
      </c>
      <c r="D21" s="4" t="s">
        <v>72</v>
      </c>
      <c r="K21" s="5" t="n">
        <v>2028552</v>
      </c>
    </row>
    <row r="22" spans="1:11"/>
    <row r="23" spans="1:11">
      <c r="A23" s="4" t="s">
        <v>72</v>
      </c>
      <c r="B23" s="4" t="s">
        <v>74</v>
      </c>
    </row>
  </sheetData>
  <mergeCells count="4">
    <mergeCell ref="A1:B1"/>
    <mergeCell ref="C1:D1"/>
    <mergeCell ref="A22:J22"/>
    <mergeCell ref="B23:J2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31</v>
      </c>
      <c r="D1" s="2" t="s">
        <v>32</v>
      </c>
    </row>
    <row r="2" spans="1:4">
      <c r="A2" s="3" t="s">
        <v>479</v>
      </c>
    </row>
    <row r="3" spans="1:4">
      <c r="A3" s="4" t="s">
        <v>47</v>
      </c>
      <c r="C3" s="6" t="n">
        <v>6606</v>
      </c>
      <c r="D3" s="6" t="n">
        <v>7063</v>
      </c>
    </row>
    <row r="4" spans="1:4">
      <c r="A4" s="4" t="s">
        <v>480</v>
      </c>
      <c r="C4" s="5" t="n">
        <v>34</v>
      </c>
      <c r="D4" s="5" t="n">
        <v>911</v>
      </c>
    </row>
    <row r="5" spans="1:4">
      <c r="A5" s="4" t="s">
        <v>481</v>
      </c>
    </row>
    <row r="6" spans="1:4">
      <c r="A6" s="3" t="s">
        <v>479</v>
      </c>
    </row>
    <row r="7" spans="1:4">
      <c r="A7" s="4" t="s">
        <v>47</v>
      </c>
      <c r="C7" s="6" t="n">
        <v>4229</v>
      </c>
      <c r="D7" s="5" t="n">
        <v>5207</v>
      </c>
    </row>
    <row r="8" spans="1:4">
      <c r="A8" s="4" t="s">
        <v>482</v>
      </c>
    </row>
    <row r="9" spans="1:4">
      <c r="A9" s="3" t="s">
        <v>479</v>
      </c>
    </row>
    <row r="10" spans="1:4">
      <c r="A10" s="4" t="s">
        <v>483</v>
      </c>
      <c r="C10" s="4" t="s">
        <v>484</v>
      </c>
    </row>
    <row r="11" spans="1:4">
      <c r="A11" s="4" t="s">
        <v>485</v>
      </c>
    </row>
    <row r="12" spans="1:4">
      <c r="A12" s="3" t="s">
        <v>479</v>
      </c>
    </row>
    <row r="13" spans="1:4">
      <c r="A13" s="4" t="s">
        <v>483</v>
      </c>
      <c r="C13" s="4" t="s">
        <v>486</v>
      </c>
    </row>
    <row r="14" spans="1:4">
      <c r="A14" s="4" t="s">
        <v>487</v>
      </c>
    </row>
    <row r="15" spans="1:4">
      <c r="A15" s="3" t="s">
        <v>479</v>
      </c>
    </row>
    <row r="16" spans="1:4">
      <c r="A16" s="4" t="s">
        <v>47</v>
      </c>
      <c r="B16" s="4" t="s">
        <v>72</v>
      </c>
      <c r="C16" s="6" t="n">
        <v>843</v>
      </c>
      <c r="D16" s="5" t="n">
        <v>1856</v>
      </c>
    </row>
    <row r="17" spans="1:4">
      <c r="A17" s="4" t="s">
        <v>483</v>
      </c>
      <c r="C17" s="4" t="s">
        <v>488</v>
      </c>
    </row>
    <row r="18" spans="1:4">
      <c r="A18" s="4" t="s">
        <v>489</v>
      </c>
    </row>
    <row r="19" spans="1:4">
      <c r="A19" s="3" t="s">
        <v>479</v>
      </c>
    </row>
    <row r="20" spans="1:4">
      <c r="A20" s="4" t="s">
        <v>47</v>
      </c>
      <c r="C20" s="6" t="n">
        <v>1534</v>
      </c>
      <c r="D20" s="4" t="s">
        <v>42</v>
      </c>
    </row>
    <row r="21" spans="1:4">
      <c r="A21" s="4" t="s">
        <v>483</v>
      </c>
      <c r="C21" s="4" t="s">
        <v>490</v>
      </c>
    </row>
    <row r="22" spans="1:4"/>
    <row r="23" spans="1:4">
      <c r="A23" s="4" t="s">
        <v>72</v>
      </c>
      <c r="B23" s="4" t="s">
        <v>491</v>
      </c>
    </row>
  </sheetData>
  <mergeCells count="3">
    <mergeCell ref="A1:B1"/>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92</v>
      </c>
      <c r="B1" s="2" t="s">
        <v>31</v>
      </c>
      <c r="C1" s="2" t="s">
        <v>32</v>
      </c>
    </row>
    <row r="2" spans="1:3">
      <c r="A2" s="3" t="s">
        <v>179</v>
      </c>
    </row>
    <row r="3" spans="1:3">
      <c r="A3" s="4" t="s">
        <v>493</v>
      </c>
      <c r="B3" s="6" t="n">
        <v>938</v>
      </c>
      <c r="C3" s="6" t="n">
        <v>983</v>
      </c>
    </row>
    <row r="4" spans="1:3">
      <c r="A4" s="4" t="s">
        <v>494</v>
      </c>
      <c r="B4" s="5" t="n">
        <v>1315</v>
      </c>
      <c r="C4" s="5" t="n">
        <v>1584</v>
      </c>
    </row>
    <row r="5" spans="1:3">
      <c r="A5" s="4" t="s">
        <v>495</v>
      </c>
      <c r="B5" s="5" t="n">
        <v>458</v>
      </c>
      <c r="C5" s="5" t="n">
        <v>600</v>
      </c>
    </row>
    <row r="6" spans="1:3">
      <c r="A6" s="4" t="s">
        <v>496</v>
      </c>
      <c r="B6" s="5" t="n">
        <v>191</v>
      </c>
      <c r="C6" s="5" t="n">
        <v>274</v>
      </c>
    </row>
    <row r="7" spans="1:3">
      <c r="A7" s="4" t="s">
        <v>497</v>
      </c>
      <c r="B7" s="5" t="n">
        <v>475</v>
      </c>
      <c r="C7" s="5" t="n">
        <v>670</v>
      </c>
    </row>
    <row r="8" spans="1:3">
      <c r="A8" s="4" t="s">
        <v>498</v>
      </c>
      <c r="B8" s="6" t="n">
        <v>3377</v>
      </c>
      <c r="C8" s="6" t="n">
        <v>4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9</v>
      </c>
      <c r="B1" s="2" t="s">
        <v>323</v>
      </c>
      <c r="C1" s="2" t="s">
        <v>1</v>
      </c>
    </row>
    <row r="2" spans="1:5">
      <c r="B2" s="2" t="s">
        <v>500</v>
      </c>
      <c r="C2" s="2" t="s">
        <v>501</v>
      </c>
      <c r="D2" s="2" t="s">
        <v>31</v>
      </c>
      <c r="E2" s="2" t="s">
        <v>32</v>
      </c>
    </row>
    <row r="3" spans="1:5">
      <c r="A3" s="3" t="s">
        <v>502</v>
      </c>
    </row>
    <row r="4" spans="1:5">
      <c r="A4" s="4" t="s">
        <v>503</v>
      </c>
      <c r="D4" s="6" t="n">
        <v>416</v>
      </c>
      <c r="E4" s="6" t="n">
        <v>300</v>
      </c>
    </row>
    <row r="5" spans="1:5">
      <c r="A5" s="4" t="s">
        <v>504</v>
      </c>
      <c r="D5" s="6" t="n">
        <v>2500</v>
      </c>
    </row>
    <row r="6" spans="1:5">
      <c r="A6" s="4" t="s">
        <v>403</v>
      </c>
    </row>
    <row r="7" spans="1:5">
      <c r="A7" s="3" t="s">
        <v>502</v>
      </c>
    </row>
    <row r="8" spans="1:5">
      <c r="A8" s="4" t="s">
        <v>404</v>
      </c>
      <c r="B8" s="6" t="n">
        <v>4500</v>
      </c>
      <c r="C8" s="6" t="n">
        <v>4500</v>
      </c>
    </row>
    <row r="9" spans="1:5">
      <c r="A9" s="4" t="s">
        <v>405</v>
      </c>
      <c r="B9" s="4" t="s">
        <v>406</v>
      </c>
      <c r="C9" s="4" t="s">
        <v>40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31</v>
      </c>
      <c r="C1" s="2" t="s">
        <v>32</v>
      </c>
    </row>
    <row r="2" spans="1:3">
      <c r="A2" s="3" t="s">
        <v>502</v>
      </c>
    </row>
    <row r="3" spans="1:3">
      <c r="A3" s="4" t="s">
        <v>506</v>
      </c>
      <c r="B3" s="6" t="n">
        <v>724</v>
      </c>
      <c r="C3" s="6" t="n">
        <v>688</v>
      </c>
    </row>
    <row r="4" spans="1:3">
      <c r="A4" s="4" t="s">
        <v>507</v>
      </c>
      <c r="B4" s="5" t="n">
        <v>-416</v>
      </c>
      <c r="C4" s="5" t="n">
        <v>-300</v>
      </c>
    </row>
    <row r="5" spans="1:3">
      <c r="A5" s="4" t="s">
        <v>53</v>
      </c>
      <c r="B5" s="5" t="n">
        <v>308</v>
      </c>
      <c r="C5" s="5" t="n">
        <v>388</v>
      </c>
    </row>
    <row r="6" spans="1:3">
      <c r="A6" s="4" t="s">
        <v>508</v>
      </c>
    </row>
    <row r="7" spans="1:3">
      <c r="A7" s="3" t="s">
        <v>502</v>
      </c>
    </row>
    <row r="8" spans="1:3">
      <c r="A8" s="4" t="s">
        <v>506</v>
      </c>
      <c r="B8" s="6" t="n">
        <v>503</v>
      </c>
      <c r="C8" s="5" t="n">
        <v>290</v>
      </c>
    </row>
    <row r="9" spans="1:3">
      <c r="A9" s="4" t="s">
        <v>483</v>
      </c>
      <c r="B9" s="4" t="s">
        <v>431</v>
      </c>
    </row>
    <row r="10" spans="1:3">
      <c r="A10" s="4" t="s">
        <v>509</v>
      </c>
    </row>
    <row r="11" spans="1:3">
      <c r="A11" s="3" t="s">
        <v>502</v>
      </c>
    </row>
    <row r="12" spans="1:3">
      <c r="A12" s="4" t="s">
        <v>506</v>
      </c>
      <c r="B12" s="6" t="n">
        <v>221</v>
      </c>
      <c r="C12" s="5" t="n">
        <v>398</v>
      </c>
    </row>
    <row r="13" spans="1:3">
      <c r="A13" s="4" t="s">
        <v>483</v>
      </c>
      <c r="B13" s="4" t="s">
        <v>510</v>
      </c>
    </row>
    <row r="14" spans="1:3">
      <c r="A14" s="4" t="s">
        <v>511</v>
      </c>
    </row>
    <row r="15" spans="1:3">
      <c r="A15" s="3" t="s">
        <v>502</v>
      </c>
    </row>
    <row r="16" spans="1:3">
      <c r="A16" s="4" t="s">
        <v>506</v>
      </c>
      <c r="C16" s="4" t="s">
        <v>42</v>
      </c>
    </row>
    <row r="17" spans="1:3">
      <c r="A17" s="4" t="s">
        <v>481</v>
      </c>
    </row>
    <row r="18" spans="1:3">
      <c r="A18" s="3" t="s">
        <v>502</v>
      </c>
    </row>
    <row r="19" spans="1:3">
      <c r="A19" s="4" t="s">
        <v>506</v>
      </c>
      <c r="C19" s="4" t="s">
        <v>42</v>
      </c>
    </row>
    <row r="20" spans="1:3">
      <c r="A20" s="4" t="s">
        <v>507</v>
      </c>
      <c r="C20" s="6" t="n">
        <v>-520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345</v>
      </c>
    </row>
    <row r="2" spans="1:2">
      <c r="A2" s="3" t="s">
        <v>183</v>
      </c>
    </row>
    <row r="3" spans="1:2">
      <c r="A3" s="4" t="s">
        <v>513</v>
      </c>
      <c r="B3" s="6" t="n">
        <v>416</v>
      </c>
    </row>
    <row r="4" spans="1:2">
      <c r="A4" s="4" t="s">
        <v>514</v>
      </c>
      <c r="B4" s="5" t="n">
        <v>308</v>
      </c>
    </row>
    <row r="5" spans="1:2">
      <c r="A5" s="4" t="s">
        <v>515</v>
      </c>
      <c r="B5" s="6" t="n">
        <v>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6</v>
      </c>
      <c r="B1" s="2" t="s">
        <v>1</v>
      </c>
    </row>
    <row r="2" spans="1:4">
      <c r="B2" s="2" t="s">
        <v>31</v>
      </c>
      <c r="C2" s="2" t="s">
        <v>32</v>
      </c>
      <c r="D2" s="2" t="s">
        <v>76</v>
      </c>
    </row>
    <row r="3" spans="1:4">
      <c r="A3" s="3" t="s">
        <v>186</v>
      </c>
    </row>
    <row r="4" spans="1:4">
      <c r="A4" s="4" t="s">
        <v>517</v>
      </c>
      <c r="B4" s="4" t="s">
        <v>390</v>
      </c>
    </row>
    <row r="5" spans="1:4">
      <c r="A5" s="4" t="s">
        <v>518</v>
      </c>
      <c r="B5" s="4" t="s">
        <v>519</v>
      </c>
    </row>
    <row r="6" spans="1:4">
      <c r="A6" s="4" t="s">
        <v>520</v>
      </c>
      <c r="B6" s="6" t="n">
        <v>723</v>
      </c>
    </row>
    <row r="7" spans="1:4">
      <c r="A7" s="4" t="s">
        <v>521</v>
      </c>
      <c r="B7" s="5" t="n">
        <v>-20</v>
      </c>
      <c r="C7" s="6" t="n">
        <v>87</v>
      </c>
      <c r="D7" s="6" t="n">
        <v>94</v>
      </c>
    </row>
    <row r="8" spans="1:4">
      <c r="A8" s="4" t="s">
        <v>522</v>
      </c>
      <c r="B8" s="6" t="n">
        <v>2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6"/>
  </cols>
  <sheetData>
    <row r="1" spans="1:6">
      <c r="A1" s="1" t="s">
        <v>523</v>
      </c>
      <c r="B1" s="2" t="s">
        <v>323</v>
      </c>
      <c r="C1" s="2" t="s">
        <v>1</v>
      </c>
      <c r="F1" s="2" t="s">
        <v>524</v>
      </c>
    </row>
    <row r="2" spans="1:6">
      <c r="B2" s="2" t="s">
        <v>330</v>
      </c>
      <c r="C2" s="2" t="s">
        <v>345</v>
      </c>
      <c r="D2" s="2" t="s">
        <v>346</v>
      </c>
      <c r="E2" s="2" t="s">
        <v>347</v>
      </c>
      <c r="F2" s="2" t="s">
        <v>525</v>
      </c>
    </row>
    <row r="3" spans="1:6">
      <c r="A3" s="4" t="s">
        <v>526</v>
      </c>
      <c r="C3" s="5" t="n">
        <v>3</v>
      </c>
    </row>
    <row r="4" spans="1:6">
      <c r="A4" s="4" t="s">
        <v>527</v>
      </c>
      <c r="C4" s="4" t="s">
        <v>528</v>
      </c>
    </row>
    <row r="5" spans="1:6">
      <c r="A5" s="4" t="s">
        <v>529</v>
      </c>
      <c r="C5" s="6" t="n">
        <v>1766</v>
      </c>
      <c r="D5" s="6" t="n">
        <v>1444</v>
      </c>
      <c r="E5" s="6" t="n">
        <v>1447</v>
      </c>
    </row>
    <row r="6" spans="1:6">
      <c r="A6" s="4" t="s">
        <v>530</v>
      </c>
      <c r="C6" s="4" t="s">
        <v>531</v>
      </c>
    </row>
    <row r="7" spans="1:6">
      <c r="A7" s="4" t="s">
        <v>532</v>
      </c>
      <c r="B7" s="6" t="n">
        <v>900</v>
      </c>
      <c r="C7" s="6" t="n">
        <v>71</v>
      </c>
    </row>
    <row r="8" spans="1:6">
      <c r="A8" s="4" t="s">
        <v>370</v>
      </c>
    </row>
    <row r="9" spans="1:6">
      <c r="A9" s="4" t="s">
        <v>533</v>
      </c>
      <c r="F9" s="5" t="n">
        <v>4</v>
      </c>
    </row>
    <row r="10" spans="1:6">
      <c r="A10" s="4" t="s">
        <v>534</v>
      </c>
    </row>
    <row r="11" spans="1:6">
      <c r="A11" s="4" t="s">
        <v>532</v>
      </c>
      <c r="C11" s="6" t="n">
        <v>162</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45</v>
      </c>
    </row>
    <row r="2" spans="1:2">
      <c r="A2" s="4" t="s">
        <v>536</v>
      </c>
    </row>
    <row r="3" spans="1:2">
      <c r="A3" s="4" t="s">
        <v>537</v>
      </c>
      <c r="B3" s="6" t="n">
        <v>883</v>
      </c>
    </row>
    <row r="4" spans="1:2">
      <c r="A4" s="4" t="s">
        <v>538</v>
      </c>
      <c r="B4" s="5" t="n">
        <v>883</v>
      </c>
    </row>
    <row r="5" spans="1:2">
      <c r="A5" s="4" t="s">
        <v>539</v>
      </c>
      <c r="B5" s="5" t="n">
        <v>883</v>
      </c>
    </row>
    <row r="6" spans="1:2">
      <c r="A6" s="4" t="s">
        <v>540</v>
      </c>
      <c r="B6" s="5" t="n">
        <v>189</v>
      </c>
    </row>
    <row r="7" spans="1:2">
      <c r="A7" s="4" t="s">
        <v>541</v>
      </c>
      <c r="B7" s="5" t="n">
        <v>14</v>
      </c>
    </row>
    <row r="8" spans="1:2">
      <c r="A8" s="4" t="s">
        <v>542</v>
      </c>
      <c r="B8" s="5" t="n">
        <v>2852</v>
      </c>
    </row>
    <row r="9" spans="1:2">
      <c r="A9" s="4" t="s">
        <v>543</v>
      </c>
    </row>
    <row r="10" spans="1:2">
      <c r="A10" s="4" t="s">
        <v>537</v>
      </c>
      <c r="B10" s="5" t="n">
        <v>581</v>
      </c>
    </row>
    <row r="11" spans="1:2">
      <c r="A11" s="4" t="s">
        <v>538</v>
      </c>
      <c r="B11" s="5" t="n">
        <v>439</v>
      </c>
    </row>
    <row r="12" spans="1:2">
      <c r="A12" s="4" t="s">
        <v>539</v>
      </c>
      <c r="B12" s="5" t="n">
        <v>213</v>
      </c>
    </row>
    <row r="13" spans="1:2">
      <c r="A13" s="4" t="s">
        <v>540</v>
      </c>
      <c r="B13" s="5" t="n">
        <v>145</v>
      </c>
    </row>
    <row r="14" spans="1:2">
      <c r="A14" s="4" t="s">
        <v>541</v>
      </c>
      <c r="B14" s="5" t="n">
        <v>160</v>
      </c>
    </row>
    <row r="15" spans="1:2">
      <c r="A15" s="4" t="s">
        <v>542</v>
      </c>
      <c r="B15" s="6" t="n">
        <v>15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s>
  <sheetData>
    <row r="1" spans="1:5">
      <c r="A1" s="1" t="s">
        <v>544</v>
      </c>
      <c r="B1" s="2" t="s">
        <v>323</v>
      </c>
      <c r="C1" s="2" t="s">
        <v>1</v>
      </c>
    </row>
    <row r="2" spans="1:5">
      <c r="B2" s="2" t="s">
        <v>545</v>
      </c>
      <c r="C2" s="2" t="s">
        <v>31</v>
      </c>
      <c r="D2" s="2" t="s">
        <v>32</v>
      </c>
      <c r="E2" s="2" t="s">
        <v>76</v>
      </c>
    </row>
    <row r="3" spans="1:5">
      <c r="A3" s="3" t="s">
        <v>546</v>
      </c>
    </row>
    <row r="4" spans="1:5">
      <c r="A4" s="4" t="s">
        <v>547</v>
      </c>
      <c r="C4" s="5" t="n">
        <v>60857</v>
      </c>
    </row>
    <row r="5" spans="1:5">
      <c r="A5" s="4" t="s">
        <v>548</v>
      </c>
      <c r="C5" s="6" t="n">
        <v>56</v>
      </c>
      <c r="D5" s="4" t="s">
        <v>42</v>
      </c>
      <c r="E5" s="4" t="s">
        <v>42</v>
      </c>
    </row>
    <row r="6" spans="1:5">
      <c r="A6" s="4" t="s">
        <v>549</v>
      </c>
      <c r="C6" s="7" t="n">
        <v>4.17</v>
      </c>
    </row>
    <row r="7" spans="1:5">
      <c r="A7" s="4" t="s">
        <v>550</v>
      </c>
      <c r="C7" s="6" t="n">
        <v>127</v>
      </c>
    </row>
    <row r="8" spans="1:5">
      <c r="A8" s="4" t="s">
        <v>551</v>
      </c>
      <c r="C8" s="4" t="s">
        <v>552</v>
      </c>
    </row>
    <row r="9" spans="1:5">
      <c r="A9" s="4" t="s">
        <v>553</v>
      </c>
    </row>
    <row r="10" spans="1:5">
      <c r="A10" s="3" t="s">
        <v>546</v>
      </c>
    </row>
    <row r="11" spans="1:5">
      <c r="A11" s="4" t="s">
        <v>554</v>
      </c>
      <c r="C11" s="4" t="s">
        <v>350</v>
      </c>
    </row>
    <row r="12" spans="1:5">
      <c r="A12" s="4" t="s">
        <v>555</v>
      </c>
      <c r="C12" s="4" t="s">
        <v>556</v>
      </c>
    </row>
    <row r="13" spans="1:5">
      <c r="A13" s="4" t="s">
        <v>557</v>
      </c>
    </row>
    <row r="14" spans="1:5">
      <c r="A14" s="3" t="s">
        <v>546</v>
      </c>
    </row>
    <row r="15" spans="1:5">
      <c r="A15" s="4" t="s">
        <v>555</v>
      </c>
      <c r="B15" s="4" t="s">
        <v>556</v>
      </c>
    </row>
    <row r="16" spans="1:5">
      <c r="A16" s="4" t="s">
        <v>547</v>
      </c>
      <c r="B16" s="5" t="n">
        <v>60857</v>
      </c>
    </row>
    <row r="17" spans="1:5">
      <c r="A17" s="4" t="s">
        <v>558</v>
      </c>
      <c r="B17" s="5" t="n">
        <v>60857</v>
      </c>
    </row>
    <row r="18" spans="1:5">
      <c r="A18" s="4" t="s">
        <v>559</v>
      </c>
      <c r="B18" s="6" t="n">
        <v>183</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58"/>
    <col customWidth="1" max="3" min="3" width="24"/>
    <col customWidth="1" max="4" min="4" width="27"/>
    <col customWidth="1" max="5" min="5" width="4"/>
    <col customWidth="1" max="6" min="6" width="24"/>
  </cols>
  <sheetData>
    <row r="1" spans="1:6">
      <c r="A1" s="1" t="s">
        <v>560</v>
      </c>
      <c r="B1" s="2" t="s">
        <v>66</v>
      </c>
      <c r="C1" s="2" t="s">
        <v>561</v>
      </c>
      <c r="D1" s="2" t="s">
        <v>67</v>
      </c>
      <c r="F1" s="2" t="s">
        <v>562</v>
      </c>
    </row>
    <row r="2" spans="1:6">
      <c r="A2" s="3" t="s">
        <v>191</v>
      </c>
    </row>
    <row r="3" spans="1:6">
      <c r="A3" s="4" t="s">
        <v>563</v>
      </c>
      <c r="C3" s="8" t="n">
        <v>3</v>
      </c>
      <c r="F3" s="8" t="n">
        <v>3</v>
      </c>
    </row>
    <row r="4" spans="1:6">
      <c r="A4" s="4" t="s">
        <v>564</v>
      </c>
      <c r="B4" s="5" t="n">
        <v>10000000</v>
      </c>
      <c r="D4" s="5" t="n">
        <v>10000000</v>
      </c>
    </row>
    <row r="5" spans="1:6">
      <c r="A5" s="4" t="s">
        <v>565</v>
      </c>
      <c r="B5" s="5" t="n">
        <v>2028552</v>
      </c>
      <c r="D5" s="5" t="n">
        <v>2028552</v>
      </c>
      <c r="E5" s="4" t="s">
        <v>72</v>
      </c>
    </row>
    <row r="6" spans="1:6">
      <c r="A6" s="4" t="s">
        <v>566</v>
      </c>
      <c r="B6" s="5" t="n">
        <v>2028552</v>
      </c>
      <c r="D6" s="5" t="n">
        <v>2028552</v>
      </c>
      <c r="E6" s="4" t="s">
        <v>72</v>
      </c>
    </row>
    <row r="7" spans="1:6">
      <c r="A7" s="4" t="s">
        <v>567</v>
      </c>
      <c r="B7" s="6" t="n">
        <v>397056</v>
      </c>
      <c r="D7" s="6" t="n">
        <v>397056</v>
      </c>
    </row>
    <row r="8" spans="1:6"/>
    <row r="9" spans="1:6">
      <c r="A9" s="4" t="s">
        <v>72</v>
      </c>
      <c r="B9" s="4" t="s">
        <v>74</v>
      </c>
    </row>
  </sheetData>
  <mergeCells count="3">
    <mergeCell ref="D1:E1"/>
    <mergeCell ref="A8:F8"/>
    <mergeCell ref="B9:F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31</v>
      </c>
      <c r="C2" s="2" t="s">
        <v>32</v>
      </c>
      <c r="D2" s="2" t="s">
        <v>76</v>
      </c>
    </row>
    <row r="3" spans="1:4">
      <c r="A3" s="3" t="s">
        <v>120</v>
      </c>
    </row>
    <row r="4" spans="1:4">
      <c r="A4" s="4" t="s">
        <v>89</v>
      </c>
      <c r="B4" s="6" t="n">
        <v>-2607</v>
      </c>
      <c r="C4" s="6" t="n">
        <v>-3775</v>
      </c>
      <c r="D4" s="6" t="n">
        <v>-3725</v>
      </c>
    </row>
    <row r="5" spans="1:4">
      <c r="A5" s="3" t="s">
        <v>121</v>
      </c>
    </row>
    <row r="6" spans="1:4">
      <c r="A6" s="4" t="s">
        <v>122</v>
      </c>
      <c r="B6" s="5" t="n">
        <v>1649</v>
      </c>
      <c r="C6" s="5" t="n">
        <v>1722</v>
      </c>
      <c r="D6" s="5" t="n">
        <v>1856</v>
      </c>
    </row>
    <row r="7" spans="1:4">
      <c r="A7" s="4" t="s">
        <v>123</v>
      </c>
      <c r="B7" s="5" t="n">
        <v>101</v>
      </c>
      <c r="C7" s="5" t="n">
        <v>-13</v>
      </c>
      <c r="D7" s="5" t="n">
        <v>-12</v>
      </c>
    </row>
    <row r="8" spans="1:4">
      <c r="A8" s="4" t="s">
        <v>124</v>
      </c>
      <c r="B8" s="5" t="n">
        <v>29</v>
      </c>
      <c r="C8" s="5" t="n">
        <v>17</v>
      </c>
      <c r="D8" s="5" t="n">
        <v>1</v>
      </c>
    </row>
    <row r="9" spans="1:4">
      <c r="A9" s="4" t="s">
        <v>125</v>
      </c>
      <c r="C9" s="5" t="n">
        <v>348</v>
      </c>
      <c r="D9" s="4" t="s">
        <v>42</v>
      </c>
    </row>
    <row r="10" spans="1:4">
      <c r="A10" s="4" t="s">
        <v>126</v>
      </c>
      <c r="B10" s="5" t="n">
        <v>56</v>
      </c>
      <c r="C10" s="4" t="s">
        <v>42</v>
      </c>
      <c r="D10" s="4" t="s">
        <v>42</v>
      </c>
    </row>
    <row r="11" spans="1:4">
      <c r="A11" s="4" t="s">
        <v>116</v>
      </c>
      <c r="B11" s="5" t="n">
        <v>49</v>
      </c>
      <c r="C11" s="4" t="s">
        <v>42</v>
      </c>
      <c r="D11" s="4" t="s">
        <v>42</v>
      </c>
    </row>
    <row r="12" spans="1:4">
      <c r="A12" s="4" t="s">
        <v>127</v>
      </c>
      <c r="C12" s="4" t="s">
        <v>42</v>
      </c>
      <c r="D12" s="5" t="n">
        <v>1083</v>
      </c>
    </row>
    <row r="13" spans="1:4">
      <c r="A13" s="4" t="s">
        <v>128</v>
      </c>
      <c r="B13" s="5" t="n">
        <v>-3</v>
      </c>
      <c r="C13" s="5" t="n">
        <v>69</v>
      </c>
      <c r="D13" s="5" t="n">
        <v>-150</v>
      </c>
    </row>
    <row r="14" spans="1:4">
      <c r="A14" s="4" t="s">
        <v>129</v>
      </c>
      <c r="B14" s="5" t="n">
        <v>790</v>
      </c>
      <c r="C14" s="5" t="n">
        <v>-597</v>
      </c>
      <c r="D14" s="5" t="n">
        <v>2145</v>
      </c>
    </row>
    <row r="15" spans="1:4">
      <c r="A15" s="4" t="s">
        <v>130</v>
      </c>
      <c r="B15" s="5" t="n">
        <v>467</v>
      </c>
      <c r="C15" s="5" t="n">
        <v>-1249</v>
      </c>
      <c r="D15" s="5" t="n">
        <v>-97</v>
      </c>
    </row>
    <row r="16" spans="1:4">
      <c r="A16" s="4" t="s">
        <v>131</v>
      </c>
      <c r="B16" s="5" t="n">
        <v>-30</v>
      </c>
      <c r="C16" s="5" t="n">
        <v>471</v>
      </c>
      <c r="D16" s="5" t="n">
        <v>289</v>
      </c>
    </row>
    <row r="17" spans="1:4">
      <c r="A17" s="4" t="s">
        <v>132</v>
      </c>
      <c r="B17" s="5" t="n">
        <v>-871</v>
      </c>
      <c r="C17" s="5" t="n">
        <v>-330</v>
      </c>
      <c r="D17" s="5" t="n">
        <v>-561</v>
      </c>
    </row>
    <row r="18" spans="1:4">
      <c r="A18" s="4" t="s">
        <v>133</v>
      </c>
      <c r="B18" s="5" t="n">
        <v>-443</v>
      </c>
      <c r="C18" s="5" t="n">
        <v>-107</v>
      </c>
      <c r="D18" s="5" t="n">
        <v>-664</v>
      </c>
    </row>
    <row r="19" spans="1:4">
      <c r="A19" s="4" t="s">
        <v>134</v>
      </c>
      <c r="B19" s="5" t="n">
        <v>-813</v>
      </c>
      <c r="C19" s="5" t="n">
        <v>-3444</v>
      </c>
      <c r="D19" s="5" t="n">
        <v>165</v>
      </c>
    </row>
    <row r="20" spans="1:4">
      <c r="A20" s="3" t="s">
        <v>135</v>
      </c>
    </row>
    <row r="21" spans="1:4">
      <c r="A21" s="4" t="s">
        <v>136</v>
      </c>
      <c r="B21" s="4" t="s">
        <v>42</v>
      </c>
      <c r="C21" s="4" t="s">
        <v>42</v>
      </c>
      <c r="D21" s="5" t="n">
        <v>289</v>
      </c>
    </row>
    <row r="22" spans="1:4">
      <c r="A22" s="4" t="s">
        <v>36</v>
      </c>
      <c r="B22" s="4" t="s">
        <v>42</v>
      </c>
      <c r="C22" s="4" t="s">
        <v>42</v>
      </c>
      <c r="D22" s="5" t="n">
        <v>298</v>
      </c>
    </row>
    <row r="23" spans="1:4">
      <c r="A23" s="4" t="s">
        <v>137</v>
      </c>
      <c r="B23" s="4" t="s">
        <v>42</v>
      </c>
      <c r="C23" s="4" t="s">
        <v>42</v>
      </c>
      <c r="D23" s="5" t="n">
        <v>107</v>
      </c>
    </row>
    <row r="24" spans="1:4">
      <c r="A24" s="4" t="s">
        <v>138</v>
      </c>
      <c r="B24" s="4" t="s">
        <v>42</v>
      </c>
      <c r="C24" s="4" t="s">
        <v>42</v>
      </c>
      <c r="D24" s="5" t="n">
        <v>537</v>
      </c>
    </row>
    <row r="25" spans="1:4">
      <c r="A25" s="4" t="s">
        <v>49</v>
      </c>
      <c r="B25" s="4" t="s">
        <v>42</v>
      </c>
      <c r="C25" s="4" t="s">
        <v>42</v>
      </c>
      <c r="D25" s="5" t="n">
        <v>-604</v>
      </c>
    </row>
    <row r="26" spans="1:4">
      <c r="A26" s="4" t="s">
        <v>139</v>
      </c>
      <c r="B26" s="4" t="s">
        <v>42</v>
      </c>
      <c r="C26" s="4" t="s">
        <v>42</v>
      </c>
      <c r="D26" s="5" t="n">
        <v>-159</v>
      </c>
    </row>
    <row r="27" spans="1:4">
      <c r="A27" s="4" t="s">
        <v>140</v>
      </c>
      <c r="B27" s="4" t="s">
        <v>42</v>
      </c>
      <c r="C27" s="4" t="s">
        <v>42</v>
      </c>
      <c r="D27" s="5" t="n">
        <v>-112</v>
      </c>
    </row>
    <row r="28" spans="1:4">
      <c r="A28" s="4" t="s">
        <v>110</v>
      </c>
      <c r="B28" s="4" t="s">
        <v>42</v>
      </c>
      <c r="C28" s="4" t="s">
        <v>42</v>
      </c>
      <c r="D28" s="5" t="n">
        <v>-276</v>
      </c>
    </row>
    <row r="29" spans="1:4">
      <c r="A29" s="4" t="s">
        <v>141</v>
      </c>
      <c r="B29" s="4" t="s">
        <v>42</v>
      </c>
      <c r="C29" s="4" t="s">
        <v>42</v>
      </c>
      <c r="D29" s="5" t="n">
        <v>191</v>
      </c>
    </row>
    <row r="30" spans="1:4">
      <c r="A30" s="4" t="s">
        <v>142</v>
      </c>
      <c r="B30" s="4" t="s">
        <v>42</v>
      </c>
      <c r="C30" s="4" t="s">
        <v>42</v>
      </c>
      <c r="D30" s="5" t="n">
        <v>271</v>
      </c>
    </row>
    <row r="31" spans="1:4">
      <c r="A31" s="3" t="s">
        <v>143</v>
      </c>
    </row>
    <row r="32" spans="1:4">
      <c r="A32" s="4" t="s">
        <v>144</v>
      </c>
      <c r="B32" s="4" t="s">
        <v>42</v>
      </c>
      <c r="C32" s="4" t="s">
        <v>42</v>
      </c>
      <c r="D32" s="5" t="n">
        <v>-42</v>
      </c>
    </row>
    <row r="33" spans="1:4">
      <c r="A33" s="4" t="s">
        <v>145</v>
      </c>
      <c r="B33" s="5" t="n">
        <v>-619</v>
      </c>
      <c r="C33" s="5" t="n">
        <v>-275</v>
      </c>
      <c r="D33" s="5" t="n">
        <v>-708</v>
      </c>
    </row>
    <row r="34" spans="1:4">
      <c r="A34" s="4" t="s">
        <v>146</v>
      </c>
      <c r="B34" s="5" t="n">
        <v>-619</v>
      </c>
      <c r="C34" s="5" t="n">
        <v>-275</v>
      </c>
      <c r="D34" s="5" t="n">
        <v>-750</v>
      </c>
    </row>
    <row r="35" spans="1:4">
      <c r="A35" s="3" t="s">
        <v>147</v>
      </c>
    </row>
    <row r="36" spans="1:4">
      <c r="A36" s="4" t="s">
        <v>148</v>
      </c>
      <c r="B36" s="5" t="n">
        <v>986</v>
      </c>
      <c r="C36" s="5" t="n">
        <v>2756</v>
      </c>
      <c r="D36" s="5" t="n">
        <v>1589</v>
      </c>
    </row>
    <row r="37" spans="1:4">
      <c r="A37" s="4" t="s">
        <v>149</v>
      </c>
      <c r="B37" s="5" t="n">
        <v>1390</v>
      </c>
      <c r="C37" s="5" t="n">
        <v>1430</v>
      </c>
      <c r="D37" s="4" t="s">
        <v>42</v>
      </c>
    </row>
    <row r="38" spans="1:4">
      <c r="A38" s="4" t="s">
        <v>150</v>
      </c>
      <c r="B38" s="5" t="n">
        <v>-910</v>
      </c>
      <c r="C38" s="5" t="n">
        <v>-870</v>
      </c>
      <c r="D38" s="5" t="n">
        <v>-680</v>
      </c>
    </row>
    <row r="39" spans="1:4">
      <c r="A39" s="4" t="s">
        <v>151</v>
      </c>
      <c r="B39" s="5" t="n">
        <v>378</v>
      </c>
      <c r="C39" s="5" t="n">
        <v>167</v>
      </c>
      <c r="D39" s="5" t="n">
        <v>235</v>
      </c>
    </row>
    <row r="40" spans="1:4">
      <c r="A40" s="4" t="s">
        <v>152</v>
      </c>
      <c r="B40" s="5" t="n">
        <v>-317</v>
      </c>
      <c r="C40" s="5" t="n">
        <v>-239</v>
      </c>
      <c r="D40" s="5" t="n">
        <v>-671</v>
      </c>
    </row>
    <row r="41" spans="1:4">
      <c r="A41" s="4" t="s">
        <v>153</v>
      </c>
      <c r="B41" s="5" t="n">
        <v>1527</v>
      </c>
      <c r="C41" s="5" t="n">
        <v>3244</v>
      </c>
      <c r="D41" s="5" t="n">
        <v>473</v>
      </c>
    </row>
    <row r="42" spans="1:4">
      <c r="A42" s="4" t="s">
        <v>154</v>
      </c>
      <c r="B42" s="5" t="n">
        <v>10</v>
      </c>
      <c r="C42" s="5" t="n">
        <v>128</v>
      </c>
      <c r="D42" s="5" t="n">
        <v>37</v>
      </c>
    </row>
    <row r="43" spans="1:4">
      <c r="A43" s="4" t="s">
        <v>155</v>
      </c>
      <c r="B43" s="5" t="n">
        <v>105</v>
      </c>
      <c r="C43" s="5" t="n">
        <v>-347</v>
      </c>
      <c r="D43" s="5" t="n">
        <v>196</v>
      </c>
    </row>
    <row r="44" spans="1:4">
      <c r="A44" s="4" t="s">
        <v>156</v>
      </c>
      <c r="B44" s="5" t="n">
        <v>887</v>
      </c>
      <c r="C44" s="5" t="n">
        <v>1234</v>
      </c>
      <c r="D44" s="5" t="n">
        <v>1038</v>
      </c>
    </row>
    <row r="45" spans="1:4">
      <c r="A45" s="4" t="s">
        <v>157</v>
      </c>
      <c r="B45" s="5" t="n">
        <v>992</v>
      </c>
      <c r="C45" s="5" t="n">
        <v>887</v>
      </c>
      <c r="D45" s="5" t="n">
        <v>1234</v>
      </c>
    </row>
    <row r="46" spans="1:4">
      <c r="A46" s="3" t="s">
        <v>158</v>
      </c>
    </row>
    <row r="47" spans="1:4">
      <c r="A47" s="4" t="s">
        <v>159</v>
      </c>
      <c r="B47" s="5" t="n">
        <v>212</v>
      </c>
      <c r="C47" s="5" t="n">
        <v>185</v>
      </c>
      <c r="D47" s="5" t="n">
        <v>155</v>
      </c>
    </row>
    <row r="48" spans="1:4">
      <c r="A48" s="3" t="s">
        <v>160</v>
      </c>
    </row>
    <row r="49" spans="1:4">
      <c r="A49" s="4" t="s">
        <v>145</v>
      </c>
      <c r="B49" s="6" t="n">
        <v>118</v>
      </c>
      <c r="C49" s="6" t="n">
        <v>340</v>
      </c>
      <c r="D49" s="6" t="n">
        <v>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31</v>
      </c>
      <c r="C2" s="2" t="s">
        <v>32</v>
      </c>
    </row>
    <row r="3" spans="1:3">
      <c r="A3" s="3" t="s">
        <v>569</v>
      </c>
    </row>
    <row r="4" spans="1:3">
      <c r="A4" s="4" t="s">
        <v>570</v>
      </c>
      <c r="B4" s="4" t="s">
        <v>42</v>
      </c>
    </row>
    <row r="5" spans="1:3">
      <c r="A5" s="4" t="s">
        <v>571</v>
      </c>
      <c r="B5" s="5" t="n">
        <v>60857</v>
      </c>
    </row>
    <row r="6" spans="1:3">
      <c r="A6" s="4" t="s">
        <v>572</v>
      </c>
      <c r="B6" s="5" t="n">
        <v>60857</v>
      </c>
    </row>
    <row r="7" spans="1:3">
      <c r="A7" s="4" t="s">
        <v>573</v>
      </c>
      <c r="B7" s="4" t="s">
        <v>42</v>
      </c>
    </row>
    <row r="8" spans="1:3">
      <c r="A8" s="3" t="s">
        <v>574</v>
      </c>
    </row>
    <row r="9" spans="1:3">
      <c r="A9" s="4" t="s">
        <v>570</v>
      </c>
      <c r="B9" s="4" t="s">
        <v>42</v>
      </c>
    </row>
    <row r="10" spans="1:3">
      <c r="A10" s="4" t="s">
        <v>571</v>
      </c>
      <c r="B10" s="11" t="n">
        <v>4.17</v>
      </c>
    </row>
    <row r="11" spans="1:3">
      <c r="A11" s="4" t="s">
        <v>572</v>
      </c>
      <c r="B11" s="11" t="n">
        <v>4.17</v>
      </c>
    </row>
    <row r="12" spans="1:3">
      <c r="A12" s="4" t="s">
        <v>573</v>
      </c>
      <c r="B12" s="4" t="s">
        <v>42</v>
      </c>
    </row>
    <row r="13" spans="1:3">
      <c r="A13" s="3" t="s">
        <v>575</v>
      </c>
    </row>
    <row r="14" spans="1:3">
      <c r="A14" s="4" t="s">
        <v>572</v>
      </c>
      <c r="B14" s="4" t="s">
        <v>576</v>
      </c>
    </row>
    <row r="15" spans="1:3">
      <c r="A15" s="3" t="s">
        <v>577</v>
      </c>
    </row>
    <row r="16" spans="1:3">
      <c r="A16" s="4" t="s">
        <v>578</v>
      </c>
      <c r="B16" s="4" t="s">
        <v>42</v>
      </c>
      <c r="C16" s="4" t="s">
        <v>42</v>
      </c>
    </row>
    <row r="17" spans="1:3">
      <c r="A17" s="4" t="s">
        <v>573</v>
      </c>
      <c r="B17" s="4" t="s">
        <v>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9</v>
      </c>
      <c r="B1" s="2" t="s">
        <v>1</v>
      </c>
    </row>
    <row r="2" spans="1:3">
      <c r="B2" s="2" t="s">
        <v>31</v>
      </c>
      <c r="C2" s="2" t="s">
        <v>32</v>
      </c>
    </row>
    <row r="3" spans="1:3">
      <c r="A3" s="3" t="s">
        <v>191</v>
      </c>
    </row>
    <row r="4" spans="1:3">
      <c r="A4" s="4" t="s">
        <v>580</v>
      </c>
      <c r="B4" s="5" t="n">
        <v>60857</v>
      </c>
      <c r="C4" s="4" t="s">
        <v>42</v>
      </c>
    </row>
    <row r="5" spans="1:3">
      <c r="A5" s="4" t="s">
        <v>581</v>
      </c>
      <c r="B5" s="7" t="n">
        <v>4.17</v>
      </c>
      <c r="C5" s="4" t="s">
        <v>42</v>
      </c>
    </row>
    <row r="6" spans="1:3">
      <c r="A6" s="4" t="s">
        <v>582</v>
      </c>
      <c r="B6" s="4" t="s">
        <v>576</v>
      </c>
    </row>
    <row r="7" spans="1:3">
      <c r="A7" s="4" t="s">
        <v>583</v>
      </c>
      <c r="B7" s="4" t="s">
        <v>4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4</v>
      </c>
      <c r="B1" s="2" t="s">
        <v>1</v>
      </c>
    </row>
    <row r="2" spans="1:4">
      <c r="B2" s="2" t="s">
        <v>31</v>
      </c>
      <c r="C2" s="2" t="s">
        <v>32</v>
      </c>
      <c r="D2" s="2" t="s">
        <v>76</v>
      </c>
    </row>
    <row r="3" spans="1:4">
      <c r="A3" s="3" t="s">
        <v>585</v>
      </c>
    </row>
    <row r="4" spans="1:4">
      <c r="A4" s="4" t="s">
        <v>586</v>
      </c>
      <c r="B4" s="6" t="n">
        <v>-2607</v>
      </c>
      <c r="C4" s="6" t="n">
        <v>-3775</v>
      </c>
      <c r="D4" s="6" t="n">
        <v>-3624</v>
      </c>
    </row>
    <row r="5" spans="1:4">
      <c r="A5" s="3" t="s">
        <v>587</v>
      </c>
    </row>
    <row r="6" spans="1:4">
      <c r="A6" s="4" t="s">
        <v>588</v>
      </c>
      <c r="B6" s="5" t="n">
        <v>2028552</v>
      </c>
      <c r="C6" s="5" t="n">
        <v>2028552</v>
      </c>
      <c r="D6" s="5" t="n">
        <v>2028552</v>
      </c>
    </row>
    <row r="7" spans="1:4">
      <c r="A7" s="3" t="s">
        <v>589</v>
      </c>
    </row>
    <row r="8" spans="1:4">
      <c r="A8" s="4" t="s">
        <v>590</v>
      </c>
      <c r="B8" s="4" t="s">
        <v>42</v>
      </c>
      <c r="C8" s="4" t="s">
        <v>42</v>
      </c>
      <c r="D8" s="4" t="s">
        <v>42</v>
      </c>
    </row>
    <row r="9" spans="1:4">
      <c r="A9" s="4" t="s">
        <v>591</v>
      </c>
      <c r="B9" s="5" t="n">
        <v>2028552</v>
      </c>
      <c r="C9" s="5" t="n">
        <v>2028552</v>
      </c>
      <c r="D9" s="5" t="n">
        <v>20285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31</v>
      </c>
      <c r="C2" s="2" t="s">
        <v>32</v>
      </c>
      <c r="D2" s="2" t="s">
        <v>76</v>
      </c>
    </row>
    <row r="3" spans="1:4">
      <c r="A3" s="4" t="s">
        <v>593</v>
      </c>
    </row>
    <row r="4" spans="1:4">
      <c r="A4" s="3" t="s">
        <v>594</v>
      </c>
    </row>
    <row r="5" spans="1:4">
      <c r="A5" s="4" t="s">
        <v>595</v>
      </c>
      <c r="B5" s="4" t="s">
        <v>596</v>
      </c>
      <c r="C5" s="4" t="s">
        <v>597</v>
      </c>
      <c r="D5" s="4" t="s">
        <v>59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31</v>
      </c>
      <c r="C2" s="2" t="s">
        <v>32</v>
      </c>
      <c r="D2" s="2" t="s">
        <v>76</v>
      </c>
    </row>
    <row r="3" spans="1:4">
      <c r="A3" s="3" t="s">
        <v>600</v>
      </c>
    </row>
    <row r="4" spans="1:4">
      <c r="A4" s="4" t="s">
        <v>78</v>
      </c>
      <c r="B4" s="6" t="n">
        <v>33939</v>
      </c>
      <c r="C4" s="6" t="n">
        <v>32754</v>
      </c>
      <c r="D4" s="6" t="n">
        <v>37065</v>
      </c>
    </row>
    <row r="5" spans="1:4">
      <c r="A5" s="4" t="s">
        <v>601</v>
      </c>
    </row>
    <row r="6" spans="1:4">
      <c r="A6" s="3" t="s">
        <v>600</v>
      </c>
    </row>
    <row r="7" spans="1:4">
      <c r="A7" s="4" t="s">
        <v>78</v>
      </c>
      <c r="B7" s="5" t="n">
        <v>18940</v>
      </c>
      <c r="C7" s="5" t="n">
        <v>19730</v>
      </c>
      <c r="D7" s="5" t="n">
        <v>17535</v>
      </c>
    </row>
    <row r="8" spans="1:4">
      <c r="A8" s="4" t="s">
        <v>602</v>
      </c>
    </row>
    <row r="9" spans="1:4">
      <c r="A9" s="3" t="s">
        <v>600</v>
      </c>
    </row>
    <row r="10" spans="1:4">
      <c r="A10" s="4" t="s">
        <v>78</v>
      </c>
      <c r="B10" s="5" t="n">
        <v>6973</v>
      </c>
      <c r="C10" s="5" t="n">
        <v>5219</v>
      </c>
      <c r="D10" s="5" t="n">
        <v>5811</v>
      </c>
    </row>
    <row r="11" spans="1:4">
      <c r="A11" s="4" t="s">
        <v>603</v>
      </c>
    </row>
    <row r="12" spans="1:4">
      <c r="A12" s="3" t="s">
        <v>600</v>
      </c>
    </row>
    <row r="13" spans="1:4">
      <c r="A13" s="4" t="s">
        <v>78</v>
      </c>
      <c r="B13" s="5" t="n">
        <v>3302</v>
      </c>
      <c r="C13" s="5" t="n">
        <v>2407</v>
      </c>
      <c r="D13" s="5" t="n">
        <v>2052</v>
      </c>
    </row>
    <row r="14" spans="1:4">
      <c r="A14" s="4" t="s">
        <v>604</v>
      </c>
    </row>
    <row r="15" spans="1:4">
      <c r="A15" s="3" t="s">
        <v>600</v>
      </c>
    </row>
    <row r="16" spans="1:4">
      <c r="A16" s="4" t="s">
        <v>78</v>
      </c>
      <c r="B16" s="5" t="n">
        <v>1997</v>
      </c>
      <c r="C16" s="5" t="n">
        <v>2016</v>
      </c>
      <c r="D16" s="5" t="n">
        <v>8125</v>
      </c>
    </row>
    <row r="17" spans="1:4">
      <c r="A17" s="4" t="s">
        <v>605</v>
      </c>
    </row>
    <row r="18" spans="1:4">
      <c r="A18" s="3" t="s">
        <v>600</v>
      </c>
    </row>
    <row r="19" spans="1:4">
      <c r="A19" s="4" t="s">
        <v>78</v>
      </c>
      <c r="B19" s="5" t="n">
        <v>2239</v>
      </c>
      <c r="C19" s="5" t="n">
        <v>2362</v>
      </c>
      <c r="D19" s="5" t="n">
        <v>3100</v>
      </c>
    </row>
    <row r="20" spans="1:4">
      <c r="A20" s="4" t="s">
        <v>606</v>
      </c>
    </row>
    <row r="21" spans="1:4">
      <c r="A21" s="3" t="s">
        <v>600</v>
      </c>
    </row>
    <row r="22" spans="1:4">
      <c r="A22" s="4" t="s">
        <v>78</v>
      </c>
      <c r="B22" s="6" t="n">
        <v>488</v>
      </c>
      <c r="C22" s="6" t="n">
        <v>1020</v>
      </c>
      <c r="D22" s="6" t="n">
        <v>44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31</v>
      </c>
      <c r="C2" s="2" t="s">
        <v>32</v>
      </c>
      <c r="D2" s="2" t="s">
        <v>76</v>
      </c>
    </row>
    <row r="3" spans="1:4">
      <c r="A3" s="3" t="s">
        <v>200</v>
      </c>
    </row>
    <row r="4" spans="1:4">
      <c r="A4" s="4" t="s">
        <v>608</v>
      </c>
      <c r="B4" s="6" t="n">
        <v>152</v>
      </c>
      <c r="C4" s="6" t="n">
        <v>54</v>
      </c>
      <c r="D4" s="6" t="n">
        <v>67</v>
      </c>
    </row>
    <row r="5" spans="1:4">
      <c r="A5" s="4" t="s">
        <v>609</v>
      </c>
      <c r="B5" s="5" t="n">
        <v>232</v>
      </c>
      <c r="C5" s="5" t="n">
        <v>118</v>
      </c>
      <c r="D5" s="5" t="n">
        <v>64</v>
      </c>
    </row>
    <row r="6" spans="1:4">
      <c r="A6" s="4" t="s">
        <v>610</v>
      </c>
      <c r="B6" s="4" t="s">
        <v>42</v>
      </c>
      <c r="C6" s="4" t="s">
        <v>42</v>
      </c>
      <c r="D6" s="5" t="n">
        <v>-31</v>
      </c>
    </row>
    <row r="7" spans="1:4">
      <c r="A7" s="4" t="s">
        <v>611</v>
      </c>
      <c r="B7" s="5" t="n">
        <v>24</v>
      </c>
      <c r="C7" s="5" t="n">
        <v>75</v>
      </c>
      <c r="D7" s="5" t="n">
        <v>145</v>
      </c>
    </row>
    <row r="8" spans="1:4">
      <c r="A8" s="4" t="s">
        <v>612</v>
      </c>
      <c r="B8" s="5" t="n">
        <v>67</v>
      </c>
      <c r="C8" s="5" t="n">
        <v>51</v>
      </c>
      <c r="D8" s="5" t="n">
        <v>64</v>
      </c>
    </row>
    <row r="9" spans="1:4">
      <c r="A9" s="4" t="s">
        <v>85</v>
      </c>
      <c r="B9" s="6" t="n">
        <v>475</v>
      </c>
      <c r="C9" s="6" t="n">
        <v>298</v>
      </c>
      <c r="D9" s="6" t="n">
        <v>30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613</v>
      </c>
      <c r="B1" s="2" t="s">
        <v>323</v>
      </c>
      <c r="C1" s="2" t="s">
        <v>1</v>
      </c>
    </row>
    <row r="2" spans="1:9">
      <c r="B2" s="2" t="s">
        <v>614</v>
      </c>
      <c r="C2" s="2" t="s">
        <v>31</v>
      </c>
      <c r="D2" s="2" t="s">
        <v>32</v>
      </c>
      <c r="E2" s="2" t="s">
        <v>76</v>
      </c>
      <c r="F2" s="2" t="s">
        <v>615</v>
      </c>
      <c r="G2" s="2" t="s">
        <v>501</v>
      </c>
      <c r="H2" s="2" t="s">
        <v>616</v>
      </c>
      <c r="I2" s="2" t="s">
        <v>617</v>
      </c>
    </row>
    <row r="3" spans="1:9">
      <c r="A3" s="4" t="s">
        <v>618</v>
      </c>
      <c r="G3" s="4" t="s">
        <v>619</v>
      </c>
      <c r="H3" s="4" t="s">
        <v>439</v>
      </c>
      <c r="I3" s="4" t="s">
        <v>439</v>
      </c>
    </row>
    <row r="4" spans="1:9">
      <c r="A4" s="4" t="s">
        <v>620</v>
      </c>
      <c r="G4" s="4" t="s">
        <v>621</v>
      </c>
      <c r="H4" s="4" t="s">
        <v>362</v>
      </c>
      <c r="I4" s="4" t="s">
        <v>362</v>
      </c>
    </row>
    <row r="5" spans="1:9">
      <c r="A5" s="4" t="s">
        <v>622</v>
      </c>
      <c r="C5" s="4" t="s">
        <v>360</v>
      </c>
    </row>
    <row r="6" spans="1:9">
      <c r="A6" s="4" t="s">
        <v>623</v>
      </c>
      <c r="F6" s="4" t="s">
        <v>624</v>
      </c>
    </row>
    <row r="7" spans="1:9">
      <c r="A7" s="4" t="s">
        <v>625</v>
      </c>
      <c r="F7" s="4" t="s">
        <v>624</v>
      </c>
    </row>
    <row r="8" spans="1:9">
      <c r="A8" s="4" t="s">
        <v>626</v>
      </c>
      <c r="F8" s="4" t="s">
        <v>627</v>
      </c>
    </row>
    <row r="9" spans="1:9">
      <c r="A9" s="4" t="s">
        <v>628</v>
      </c>
      <c r="C9" s="4" t="s">
        <v>629</v>
      </c>
      <c r="E9" s="4" t="s">
        <v>627</v>
      </c>
    </row>
    <row r="10" spans="1:9">
      <c r="A10" s="4" t="s">
        <v>630</v>
      </c>
      <c r="C10" s="4" t="s">
        <v>624</v>
      </c>
    </row>
    <row r="11" spans="1:9">
      <c r="A11" s="4" t="s">
        <v>631</v>
      </c>
      <c r="C11" s="4" t="s">
        <v>632</v>
      </c>
      <c r="D11" s="4" t="s">
        <v>633</v>
      </c>
      <c r="E11" s="4" t="s">
        <v>531</v>
      </c>
      <c r="G11" s="4" t="s">
        <v>360</v>
      </c>
    </row>
    <row r="12" spans="1:9">
      <c r="A12" s="4" t="s">
        <v>634</v>
      </c>
      <c r="C12" s="6" t="n">
        <v>24300</v>
      </c>
    </row>
    <row r="13" spans="1:9">
      <c r="A13" s="4" t="s">
        <v>635</v>
      </c>
      <c r="C13" s="5" t="n">
        <v>9300</v>
      </c>
    </row>
    <row r="14" spans="1:9">
      <c r="A14" s="4" t="s">
        <v>636</v>
      </c>
      <c r="C14" s="5" t="n">
        <v>992</v>
      </c>
      <c r="D14" s="6" t="n">
        <v>1065</v>
      </c>
    </row>
    <row r="15" spans="1:9">
      <c r="A15" s="4" t="s">
        <v>637</v>
      </c>
      <c r="C15" s="5" t="n">
        <v>6418</v>
      </c>
      <c r="D15" s="5" t="n">
        <v>5256</v>
      </c>
    </row>
    <row r="16" spans="1:9">
      <c r="A16" s="4" t="s">
        <v>638</v>
      </c>
      <c r="C16" s="6" t="n">
        <v>271</v>
      </c>
      <c r="D16" s="6" t="n">
        <v>1218</v>
      </c>
      <c r="E16" s="6" t="n">
        <v>1160</v>
      </c>
    </row>
    <row r="17" spans="1:9">
      <c r="A17" s="4" t="s">
        <v>368</v>
      </c>
    </row>
    <row r="18" spans="1:9">
      <c r="A18" s="4" t="s">
        <v>631</v>
      </c>
      <c r="B18" s="4" t="s">
        <v>639</v>
      </c>
      <c r="C18" s="4" t="s">
        <v>531</v>
      </c>
    </row>
    <row r="19" spans="1:9">
      <c r="A19" s="4" t="s">
        <v>366</v>
      </c>
    </row>
    <row r="20" spans="1:9">
      <c r="A20" s="4" t="s">
        <v>631</v>
      </c>
      <c r="B20" s="4" t="s">
        <v>640</v>
      </c>
      <c r="C20" s="4" t="s">
        <v>641</v>
      </c>
    </row>
    <row r="21" spans="1:9">
      <c r="A21" s="4" t="s">
        <v>642</v>
      </c>
    </row>
    <row r="22" spans="1:9">
      <c r="A22" s="4" t="s">
        <v>631</v>
      </c>
      <c r="C22" s="4" t="s">
        <v>643</v>
      </c>
    </row>
    <row r="23" spans="1:9">
      <c r="A23" s="4" t="s">
        <v>644</v>
      </c>
    </row>
    <row r="24" spans="1:9">
      <c r="A24" s="4" t="s">
        <v>631</v>
      </c>
      <c r="C24" s="4" t="s">
        <v>645</v>
      </c>
    </row>
    <row r="25" spans="1:9">
      <c r="A25" s="4" t="s">
        <v>646</v>
      </c>
    </row>
    <row r="26" spans="1:9">
      <c r="A26" s="4" t="s">
        <v>631</v>
      </c>
      <c r="C26" s="4" t="s">
        <v>627</v>
      </c>
    </row>
    <row r="27" spans="1:9">
      <c r="A27" s="4" t="s">
        <v>647</v>
      </c>
    </row>
    <row r="28" spans="1:9">
      <c r="A28" s="4" t="s">
        <v>631</v>
      </c>
      <c r="C28" s="4" t="s">
        <v>624</v>
      </c>
    </row>
  </sheetData>
  <mergeCells count="2">
    <mergeCell ref="A1:A2"/>
    <mergeCell ref="C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31</v>
      </c>
      <c r="C2" s="2" t="s">
        <v>32</v>
      </c>
      <c r="D2" s="2" t="s">
        <v>76</v>
      </c>
    </row>
    <row r="3" spans="1:4">
      <c r="A3" s="4" t="s">
        <v>649</v>
      </c>
      <c r="B3" s="6" t="n">
        <v>-2544</v>
      </c>
      <c r="C3" s="6" t="n">
        <v>-3701</v>
      </c>
      <c r="D3" s="6" t="n">
        <v>-2567</v>
      </c>
    </row>
    <row r="4" spans="1:4">
      <c r="A4" s="4" t="s">
        <v>650</v>
      </c>
      <c r="B4" s="5" t="n">
        <v>63</v>
      </c>
      <c r="C4" s="5" t="n">
        <v>74</v>
      </c>
      <c r="D4" s="5" t="n">
        <v>73</v>
      </c>
    </row>
    <row r="5" spans="1:4">
      <c r="A5" s="4" t="s">
        <v>651</v>
      </c>
      <c r="B5" s="4" t="s">
        <v>42</v>
      </c>
      <c r="C5" s="4" t="s">
        <v>42</v>
      </c>
      <c r="D5" s="5" t="n">
        <v>1085</v>
      </c>
    </row>
    <row r="6" spans="1:4">
      <c r="A6" s="4" t="s">
        <v>652</v>
      </c>
      <c r="B6" s="5" t="n">
        <v>63</v>
      </c>
      <c r="C6" s="5" t="n">
        <v>74</v>
      </c>
      <c r="D6" s="5" t="n">
        <v>1158</v>
      </c>
    </row>
    <row r="7" spans="1:4">
      <c r="A7" s="4" t="s">
        <v>601</v>
      </c>
    </row>
    <row r="8" spans="1:4">
      <c r="A8" s="4" t="s">
        <v>649</v>
      </c>
      <c r="B8" s="5" t="n">
        <v>-2663</v>
      </c>
      <c r="C8" s="5" t="n">
        <v>-3701</v>
      </c>
      <c r="D8" s="5" t="n">
        <v>-2767</v>
      </c>
    </row>
    <row r="9" spans="1:4">
      <c r="A9" s="4" t="s">
        <v>650</v>
      </c>
      <c r="B9" s="5" t="n">
        <v>14</v>
      </c>
      <c r="C9" s="4" t="s">
        <v>42</v>
      </c>
      <c r="D9" s="4" t="s">
        <v>42</v>
      </c>
    </row>
    <row r="10" spans="1:4">
      <c r="A10" s="4" t="s">
        <v>651</v>
      </c>
      <c r="B10" s="4" t="s">
        <v>42</v>
      </c>
      <c r="C10" s="4" t="s">
        <v>42</v>
      </c>
      <c r="D10" s="5" t="n">
        <v>1085</v>
      </c>
    </row>
    <row r="11" spans="1:4">
      <c r="A11" s="4" t="s">
        <v>653</v>
      </c>
    </row>
    <row r="12" spans="1:4">
      <c r="A12" s="4" t="s">
        <v>649</v>
      </c>
      <c r="B12" s="5" t="n">
        <v>119</v>
      </c>
      <c r="C12" s="4" t="s">
        <v>42</v>
      </c>
      <c r="D12" s="5" t="n">
        <v>200</v>
      </c>
    </row>
    <row r="13" spans="1:4">
      <c r="A13" s="4" t="s">
        <v>650</v>
      </c>
      <c r="B13" s="6" t="n">
        <v>49</v>
      </c>
      <c r="C13" s="6" t="n">
        <v>74</v>
      </c>
      <c r="D13" s="6" t="n">
        <v>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31</v>
      </c>
      <c r="C2" s="2" t="s">
        <v>32</v>
      </c>
      <c r="D2" s="2" t="s">
        <v>76</v>
      </c>
      <c r="E2" s="2" t="s">
        <v>501</v>
      </c>
    </row>
    <row r="3" spans="1:5">
      <c r="A3" s="3" t="s">
        <v>203</v>
      </c>
    </row>
    <row r="4" spans="1:5">
      <c r="A4" s="4" t="s">
        <v>655</v>
      </c>
      <c r="B4" s="6" t="n">
        <v>-2544</v>
      </c>
      <c r="C4" s="6" t="n">
        <v>-3701</v>
      </c>
      <c r="D4" s="6" t="n">
        <v>-2567</v>
      </c>
    </row>
    <row r="5" spans="1:5">
      <c r="A5" s="4" t="s">
        <v>631</v>
      </c>
      <c r="B5" s="4" t="s">
        <v>632</v>
      </c>
      <c r="C5" s="4" t="s">
        <v>633</v>
      </c>
      <c r="D5" s="4" t="s">
        <v>531</v>
      </c>
      <c r="E5" s="4" t="s">
        <v>360</v>
      </c>
    </row>
    <row r="6" spans="1:5">
      <c r="A6" s="4" t="s">
        <v>656</v>
      </c>
      <c r="B6" s="6" t="n">
        <v>-585</v>
      </c>
      <c r="C6" s="6" t="n">
        <v>-888</v>
      </c>
      <c r="D6" s="6" t="n">
        <v>-642</v>
      </c>
    </row>
    <row r="7" spans="1:5">
      <c r="A7" s="4" t="s">
        <v>657</v>
      </c>
      <c r="B7" s="4" t="s">
        <v>42</v>
      </c>
      <c r="C7" s="5" t="n">
        <v>29</v>
      </c>
      <c r="D7" s="5" t="n">
        <v>37</v>
      </c>
    </row>
    <row r="8" spans="1:5">
      <c r="A8" s="4" t="s">
        <v>658</v>
      </c>
      <c r="B8" s="5" t="n">
        <v>271</v>
      </c>
      <c r="C8" s="5" t="n">
        <v>1218</v>
      </c>
      <c r="D8" s="5" t="n">
        <v>1160</v>
      </c>
    </row>
    <row r="9" spans="1:5">
      <c r="A9" s="4" t="s">
        <v>659</v>
      </c>
      <c r="B9" s="4" t="s">
        <v>42</v>
      </c>
      <c r="C9" s="5" t="n">
        <v>-49</v>
      </c>
      <c r="D9" s="5" t="n">
        <v>-17</v>
      </c>
    </row>
    <row r="10" spans="1:5">
      <c r="A10" s="4" t="s">
        <v>660</v>
      </c>
      <c r="B10" s="4" t="s">
        <v>42</v>
      </c>
      <c r="C10" s="4" t="s">
        <v>42</v>
      </c>
      <c r="D10" s="5" t="n">
        <v>492</v>
      </c>
    </row>
    <row r="11" spans="1:5">
      <c r="A11" s="4" t="s">
        <v>661</v>
      </c>
      <c r="B11" s="5" t="n">
        <v>189</v>
      </c>
      <c r="C11" s="5" t="n">
        <v>296</v>
      </c>
      <c r="D11" s="5" t="n">
        <v>250</v>
      </c>
    </row>
    <row r="12" spans="1:5">
      <c r="A12" s="4" t="s">
        <v>662</v>
      </c>
      <c r="B12" s="5" t="n">
        <v>22</v>
      </c>
      <c r="C12" s="5" t="n">
        <v>44</v>
      </c>
      <c r="D12" s="5" t="n">
        <v>20</v>
      </c>
    </row>
    <row r="13" spans="1:5">
      <c r="A13" s="4" t="s">
        <v>663</v>
      </c>
      <c r="B13" s="5" t="n">
        <v>166</v>
      </c>
      <c r="C13" s="5" t="n">
        <v>-576</v>
      </c>
      <c r="D13" s="5" t="n">
        <v>-142</v>
      </c>
    </row>
    <row r="14" spans="1:5">
      <c r="A14" s="4" t="s">
        <v>106</v>
      </c>
      <c r="B14" s="5" t="n">
        <v>648</v>
      </c>
      <c r="C14" s="5" t="n">
        <v>962</v>
      </c>
      <c r="D14" s="5" t="n">
        <v>1800</v>
      </c>
    </row>
    <row r="15" spans="1:5">
      <c r="A15" s="4" t="s">
        <v>652</v>
      </c>
      <c r="B15" s="6" t="n">
        <v>63</v>
      </c>
      <c r="C15" s="6" t="n">
        <v>74</v>
      </c>
      <c r="D15" s="6" t="n">
        <v>1158</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31</v>
      </c>
      <c r="C1" s="2" t="s">
        <v>32</v>
      </c>
    </row>
    <row r="2" spans="1:3">
      <c r="A2" s="3" t="s">
        <v>203</v>
      </c>
    </row>
    <row r="3" spans="1:3">
      <c r="A3" s="4" t="s">
        <v>665</v>
      </c>
      <c r="B3" s="6" t="n">
        <v>3892</v>
      </c>
      <c r="C3" s="6" t="n">
        <v>3614</v>
      </c>
    </row>
    <row r="4" spans="1:3">
      <c r="A4" s="4" t="s">
        <v>666</v>
      </c>
      <c r="B4" s="5" t="n">
        <v>2137</v>
      </c>
      <c r="C4" s="5" t="n">
        <v>1170</v>
      </c>
    </row>
    <row r="5" spans="1:3">
      <c r="A5" s="4" t="s">
        <v>667</v>
      </c>
      <c r="B5" s="5" t="n">
        <v>25</v>
      </c>
      <c r="C5" s="5" t="n">
        <v>28</v>
      </c>
    </row>
    <row r="6" spans="1:3">
      <c r="A6" s="4" t="s">
        <v>668</v>
      </c>
      <c r="B6" s="5" t="n">
        <v>174</v>
      </c>
      <c r="C6" s="5" t="n">
        <v>218</v>
      </c>
    </row>
    <row r="7" spans="1:3">
      <c r="A7" s="4" t="s">
        <v>636</v>
      </c>
      <c r="B7" s="5" t="n">
        <v>992</v>
      </c>
      <c r="C7" s="5" t="n">
        <v>1065</v>
      </c>
    </row>
    <row r="8" spans="1:3">
      <c r="A8" s="4" t="s">
        <v>669</v>
      </c>
      <c r="B8" s="5" t="n">
        <v>29</v>
      </c>
      <c r="C8" s="5" t="n">
        <v>37</v>
      </c>
    </row>
    <row r="9" spans="1:3">
      <c r="A9" s="4" t="s">
        <v>670</v>
      </c>
      <c r="B9" s="5" t="n">
        <v>7249</v>
      </c>
      <c r="C9" s="5" t="n">
        <v>6132</v>
      </c>
    </row>
    <row r="10" spans="1:3">
      <c r="A10" s="4" t="s">
        <v>671</v>
      </c>
      <c r="B10" s="5" t="n">
        <v>-6418</v>
      </c>
      <c r="C10" s="5" t="n">
        <v>-5256</v>
      </c>
    </row>
    <row r="11" spans="1:3">
      <c r="A11" s="4" t="s">
        <v>672</v>
      </c>
      <c r="B11" s="5" t="n">
        <v>831</v>
      </c>
      <c r="C11" s="5" t="n">
        <v>876</v>
      </c>
    </row>
    <row r="12" spans="1:3">
      <c r="A12" s="4" t="s">
        <v>673</v>
      </c>
      <c r="B12" s="5" t="n">
        <v>-275</v>
      </c>
      <c r="C12" s="5" t="n">
        <v>-275</v>
      </c>
    </row>
    <row r="13" spans="1:3">
      <c r="A13" s="4" t="s">
        <v>674</v>
      </c>
      <c r="B13" s="5" t="n">
        <v>-556</v>
      </c>
      <c r="C13" s="5" t="n">
        <v>-601</v>
      </c>
    </row>
    <row r="14" spans="1:3">
      <c r="A14" s="4" t="s">
        <v>675</v>
      </c>
      <c r="B14" s="6" t="n">
        <v>-831</v>
      </c>
      <c r="C14" s="6" t="n">
        <v>-8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31</v>
      </c>
    </row>
    <row r="3" spans="1:2">
      <c r="A3" s="3" t="s">
        <v>162</v>
      </c>
    </row>
    <row r="4" spans="1:2">
      <c r="A4" s="4" t="s">
        <v>161</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1</v>
      </c>
    </row>
    <row r="2" spans="1:2">
      <c r="B2" s="2" t="s">
        <v>345</v>
      </c>
    </row>
    <row r="3" spans="1:2">
      <c r="A3" s="3" t="s">
        <v>677</v>
      </c>
    </row>
    <row r="4" spans="1:2">
      <c r="A4" s="4" t="s">
        <v>678</v>
      </c>
      <c r="B4" s="4" t="s">
        <v>362</v>
      </c>
    </row>
    <row r="5" spans="1:2">
      <c r="A5" s="4" t="s">
        <v>679</v>
      </c>
      <c r="B5" s="4" t="s">
        <v>360</v>
      </c>
    </row>
    <row r="6" spans="1:2">
      <c r="A6" s="4" t="s">
        <v>680</v>
      </c>
      <c r="B6" s="4" t="s">
        <v>681</v>
      </c>
    </row>
    <row r="7" spans="1:2">
      <c r="A7" s="4" t="s">
        <v>682</v>
      </c>
      <c r="B7" s="4" t="s">
        <v>431</v>
      </c>
    </row>
    <row r="8" spans="1:2">
      <c r="A8" s="4" t="s">
        <v>683</v>
      </c>
      <c r="B8" s="4" t="s">
        <v>684</v>
      </c>
    </row>
    <row r="9" spans="1:2">
      <c r="A9" s="4" t="s">
        <v>685</v>
      </c>
      <c r="B9" s="4" t="s">
        <v>686</v>
      </c>
    </row>
    <row r="10" spans="1:2">
      <c r="A10" s="4" t="s">
        <v>687</v>
      </c>
      <c r="B10" s="6" t="n">
        <v>25</v>
      </c>
    </row>
    <row r="11" spans="1:2">
      <c r="A11" s="4" t="s">
        <v>688</v>
      </c>
    </row>
    <row r="12" spans="1:2">
      <c r="A12" s="3" t="s">
        <v>677</v>
      </c>
    </row>
    <row r="13" spans="1:2">
      <c r="A13" s="4" t="s">
        <v>689</v>
      </c>
      <c r="B13" s="5" t="n">
        <v>300</v>
      </c>
    </row>
    <row r="14" spans="1:2">
      <c r="A14" s="4" t="s">
        <v>690</v>
      </c>
      <c r="B14" s="5" t="n">
        <v>200</v>
      </c>
    </row>
    <row r="15" spans="1:2">
      <c r="A15" s="4" t="s">
        <v>691</v>
      </c>
      <c r="B15" s="5" t="n">
        <v>10</v>
      </c>
    </row>
    <row r="16" spans="1:2">
      <c r="A16" s="4" t="s">
        <v>687</v>
      </c>
      <c r="B16" s="5" t="n">
        <v>90</v>
      </c>
    </row>
    <row r="17" spans="1:2">
      <c r="A17" s="4" t="s">
        <v>692</v>
      </c>
    </row>
    <row r="18" spans="1:2">
      <c r="A18" s="3" t="s">
        <v>677</v>
      </c>
    </row>
    <row r="19" spans="1:2">
      <c r="A19" s="4" t="s">
        <v>693</v>
      </c>
      <c r="B19" s="6" t="n">
        <v>25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94</v>
      </c>
      <c r="B1" s="2" t="s">
        <v>1</v>
      </c>
    </row>
    <row r="2" spans="1:4">
      <c r="B2" s="2" t="s">
        <v>31</v>
      </c>
      <c r="C2" s="2" t="s">
        <v>32</v>
      </c>
      <c r="D2" s="2" t="s">
        <v>76</v>
      </c>
    </row>
    <row r="3" spans="1:4">
      <c r="A3" s="3" t="s">
        <v>209</v>
      </c>
    </row>
    <row r="4" spans="1:4">
      <c r="A4" s="4" t="s">
        <v>225</v>
      </c>
      <c r="B4" s="6" t="n">
        <v>158</v>
      </c>
      <c r="C4" s="6" t="n">
        <v>231</v>
      </c>
    </row>
    <row r="5" spans="1:4">
      <c r="A5" s="4" t="s">
        <v>695</v>
      </c>
      <c r="B5" s="5" t="n">
        <v>170</v>
      </c>
      <c r="C5" s="5" t="n">
        <v>73</v>
      </c>
    </row>
    <row r="6" spans="1:4">
      <c r="A6" s="4" t="s">
        <v>696</v>
      </c>
      <c r="B6" s="5" t="n">
        <v>2668</v>
      </c>
      <c r="C6" s="5" t="n">
        <v>1442</v>
      </c>
    </row>
    <row r="7" spans="1:4">
      <c r="A7" s="4" t="s">
        <v>78</v>
      </c>
      <c r="B7" s="5" t="n">
        <v>821</v>
      </c>
      <c r="C7" s="5" t="n">
        <v>604</v>
      </c>
      <c r="D7" s="6" t="n">
        <v>508</v>
      </c>
    </row>
    <row r="8" spans="1:4">
      <c r="A8" s="4" t="s">
        <v>697</v>
      </c>
      <c r="B8" s="5" t="n">
        <v>313</v>
      </c>
      <c r="C8" s="5" t="n">
        <v>469</v>
      </c>
      <c r="D8" s="5" t="n">
        <v>336</v>
      </c>
    </row>
    <row r="9" spans="1:4">
      <c r="A9" s="4" t="s">
        <v>698</v>
      </c>
      <c r="B9" s="6" t="n">
        <v>113</v>
      </c>
      <c r="C9" s="4" t="s">
        <v>42</v>
      </c>
      <c r="D9" s="4" t="s">
        <v>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31</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31</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2:36:06Z</dcterms:created>
  <dcterms:modified xmlns:dcterms="http://purl.org/dc/terms/" xmlns:xsi="http://www.w3.org/2001/XMLSchema-instance" xsi:type="dcterms:W3CDTF">2019-04-18T12:36:06Z</dcterms:modified>
</cp:coreProperties>
</file>